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lated Parties" sheetId="11" state="visible" r:id="rId11"/>
    <sheet xmlns:r="http://schemas.openxmlformats.org/officeDocument/2006/relationships" name="Amazon" sheetId="12" state="visible" r:id="rId12"/>
    <sheet xmlns:r="http://schemas.openxmlformats.org/officeDocument/2006/relationships" name="Supplemental Balance Sheet and " sheetId="13" state="visible" r:id="rId13"/>
    <sheet xmlns:r="http://schemas.openxmlformats.org/officeDocument/2006/relationships" name="Debt" sheetId="14" state="visible" r:id="rId14"/>
    <sheet xmlns:r="http://schemas.openxmlformats.org/officeDocument/2006/relationships" name="Leases and Guarantees" sheetId="15" state="visible" r:id="rId15"/>
    <sheet xmlns:r="http://schemas.openxmlformats.org/officeDocument/2006/relationships" name="Income Taxes" sheetId="16" state="visible" r:id="rId16"/>
    <sheet xmlns:r="http://schemas.openxmlformats.org/officeDocument/2006/relationships" name="Financial Instruments" sheetId="17" state="visible" r:id="rId17"/>
    <sheet xmlns:r="http://schemas.openxmlformats.org/officeDocument/2006/relationships" name="Segment Reporting" sheetId="18" state="visible" r:id="rId18"/>
    <sheet xmlns:r="http://schemas.openxmlformats.org/officeDocument/2006/relationships" name="Labor and Legal Proceedings" sheetId="19" state="visible" r:id="rId19"/>
    <sheet xmlns:r="http://schemas.openxmlformats.org/officeDocument/2006/relationships" name="Earnings Per Share" sheetId="20" state="visible" r:id="rId20"/>
    <sheet xmlns:r="http://schemas.openxmlformats.org/officeDocument/2006/relationships" name="Accumulated Other Comprehensiv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lated Parties (Tables)" sheetId="24" state="visible" r:id="rId24"/>
    <sheet xmlns:r="http://schemas.openxmlformats.org/officeDocument/2006/relationships" name="Amazon (Tables)" sheetId="25" state="visible" r:id="rId25"/>
    <sheet xmlns:r="http://schemas.openxmlformats.org/officeDocument/2006/relationships" name="Supplemental Balance Sheet an_2" sheetId="26" state="visible" r:id="rId26"/>
    <sheet xmlns:r="http://schemas.openxmlformats.org/officeDocument/2006/relationships" name="Debt (Tables)" sheetId="27" state="visible" r:id="rId27"/>
    <sheet xmlns:r="http://schemas.openxmlformats.org/officeDocument/2006/relationships" name="Leases and Guarantees (Tables)" sheetId="28" state="visible" r:id="rId28"/>
    <sheet xmlns:r="http://schemas.openxmlformats.org/officeDocument/2006/relationships" name="Financial Instruments (Tables)" sheetId="29" state="visible" r:id="rId29"/>
    <sheet xmlns:r="http://schemas.openxmlformats.org/officeDocument/2006/relationships" name="Segment Reporting (Tables)" sheetId="30" state="visible" r:id="rId30"/>
    <sheet xmlns:r="http://schemas.openxmlformats.org/officeDocument/2006/relationships" name="Earnings Per Share (Tables)" sheetId="31" state="visible" r:id="rId31"/>
    <sheet xmlns:r="http://schemas.openxmlformats.org/officeDocument/2006/relationships" name="Accumulated Other Comprehensi_2" sheetId="32" state="visible" r:id="rId32"/>
    <sheet xmlns:r="http://schemas.openxmlformats.org/officeDocument/2006/relationships" name="Basis of Presentation - Additio"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lated Parties - Polar - Addit" sheetId="36" state="visible" r:id="rId36"/>
    <sheet xmlns:r="http://schemas.openxmlformats.org/officeDocument/2006/relationships" name="Related Parties - Summary of Tr" sheetId="37" state="visible" r:id="rId37"/>
    <sheet xmlns:r="http://schemas.openxmlformats.org/officeDocument/2006/relationships" name="Related Parties - GATS - Additi" sheetId="38" state="visible" r:id="rId38"/>
    <sheet xmlns:r="http://schemas.openxmlformats.org/officeDocument/2006/relationships" name="Amazon - Additional Information" sheetId="39" state="visible" r:id="rId39"/>
    <sheet xmlns:r="http://schemas.openxmlformats.org/officeDocument/2006/relationships" name="Amazon - Summary of the Custome" sheetId="40" state="visible" r:id="rId40"/>
    <sheet xmlns:r="http://schemas.openxmlformats.org/officeDocument/2006/relationships" name="Supplemental Balance Sheet an_3" sheetId="41" state="visible" r:id="rId41"/>
    <sheet xmlns:r="http://schemas.openxmlformats.org/officeDocument/2006/relationships" name="Supplemental Balance Sheet an_4" sheetId="42" state="visible" r:id="rId42"/>
    <sheet xmlns:r="http://schemas.openxmlformats.org/officeDocument/2006/relationships" name="Supplemental Balance Sheet an_5" sheetId="43" state="visible" r:id="rId43"/>
    <sheet xmlns:r="http://schemas.openxmlformats.org/officeDocument/2006/relationships" name="Supplemental Balance Sheet an_6" sheetId="44" state="visible" r:id="rId44"/>
    <sheet xmlns:r="http://schemas.openxmlformats.org/officeDocument/2006/relationships" name="Debt - Term Loans - Additional " sheetId="45" state="visible" r:id="rId45"/>
    <sheet xmlns:r="http://schemas.openxmlformats.org/officeDocument/2006/relationships" name="Debt - Convertible Notes - Addi" sheetId="46" state="visible" r:id="rId46"/>
    <sheet xmlns:r="http://schemas.openxmlformats.org/officeDocument/2006/relationships" name="Debt - Schedule of Convertible " sheetId="47" state="visible" r:id="rId47"/>
    <sheet xmlns:r="http://schemas.openxmlformats.org/officeDocument/2006/relationships" name="Debt - Summary of Interest Expe" sheetId="48" state="visible" r:id="rId48"/>
    <sheet xmlns:r="http://schemas.openxmlformats.org/officeDocument/2006/relationships" name="Debt - Revolving Credit Facilit" sheetId="49" state="visible" r:id="rId49"/>
    <sheet xmlns:r="http://schemas.openxmlformats.org/officeDocument/2006/relationships" name="Leases and Guarantees - Additio" sheetId="50" state="visible" r:id="rId50"/>
    <sheet xmlns:r="http://schemas.openxmlformats.org/officeDocument/2006/relationships" name="Leases and Guarantees - Summary" sheetId="51" state="visible" r:id="rId51"/>
    <sheet xmlns:r="http://schemas.openxmlformats.org/officeDocument/2006/relationships" name="Leases and Guarantees - Summa_2" sheetId="52" state="visible" r:id="rId52"/>
    <sheet xmlns:r="http://schemas.openxmlformats.org/officeDocument/2006/relationships" name="Leases and Guarantees - Summa_3" sheetId="53" state="visible" r:id="rId53"/>
    <sheet xmlns:r="http://schemas.openxmlformats.org/officeDocument/2006/relationships" name="Leases and Guarantees - Schedul" sheetId="54" state="visible" r:id="rId54"/>
    <sheet xmlns:r="http://schemas.openxmlformats.org/officeDocument/2006/relationships" name="Leases and Guarantees - Sched_2" sheetId="55" state="visible" r:id="rId55"/>
    <sheet xmlns:r="http://schemas.openxmlformats.org/officeDocument/2006/relationships" name="Leases and Guarantees - Summa_4" sheetId="56" state="visible" r:id="rId56"/>
    <sheet xmlns:r="http://schemas.openxmlformats.org/officeDocument/2006/relationships" name="Leases and Guarantees - Summa_5" sheetId="57" state="visible" r:id="rId57"/>
    <sheet xmlns:r="http://schemas.openxmlformats.org/officeDocument/2006/relationships" name="Income Taxes - Additional Infor" sheetId="58" state="visible" r:id="rId58"/>
    <sheet xmlns:r="http://schemas.openxmlformats.org/officeDocument/2006/relationships" name="Financial Instruments - Additio" sheetId="59" state="visible" r:id="rId59"/>
    <sheet xmlns:r="http://schemas.openxmlformats.org/officeDocument/2006/relationships" name="Financial Instruments - Summary" sheetId="60" state="visible" r:id="rId60"/>
    <sheet xmlns:r="http://schemas.openxmlformats.org/officeDocument/2006/relationships" name="Segment Reporting - Additional " sheetId="61" state="visible" r:id="rId61"/>
    <sheet xmlns:r="http://schemas.openxmlformats.org/officeDocument/2006/relationships" name="Segment Reporting - Operating R" sheetId="62" state="visible" r:id="rId62"/>
    <sheet xmlns:r="http://schemas.openxmlformats.org/officeDocument/2006/relationships" name="Segment Reporting - Schedule of" sheetId="63" state="visible" r:id="rId63"/>
    <sheet xmlns:r="http://schemas.openxmlformats.org/officeDocument/2006/relationships" name="Labor and Legal Proceedings - A" sheetId="64" state="visible" r:id="rId64"/>
    <sheet xmlns:r="http://schemas.openxmlformats.org/officeDocument/2006/relationships" name="Earnings Per Share - Calculatio" sheetId="65" state="visible" r:id="rId65"/>
    <sheet xmlns:r="http://schemas.openxmlformats.org/officeDocument/2006/relationships" name="Earnings Per Share - Additional"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s>
  <definedNames/>
  <calcPr calcId="124519" fullCalcOnLoad="1"/>
</workbook>
</file>

<file path=xl/sharedStrings.xml><?xml version="1.0" encoding="utf-8"?>
<sst xmlns="http://schemas.openxmlformats.org/spreadsheetml/2006/main" uniqueCount="617">
  <si>
    <t>Document and Entity Information - shares</t>
  </si>
  <si>
    <t>6 Months Ended</t>
  </si>
  <si>
    <t>Jun. 30, 2019</t>
  </si>
  <si>
    <t>Jul. 26, 2019</t>
  </si>
  <si>
    <t>Document And Entity Information [Abstract]</t>
  </si>
  <si>
    <t>Document Type</t>
  </si>
  <si>
    <t>10-Q</t>
  </si>
  <si>
    <t>Document period end date</t>
  </si>
  <si>
    <t>Jun. 30,
		2019</t>
  </si>
  <si>
    <t>Amendment flag</t>
  </si>
  <si>
    <t>false</t>
  </si>
  <si>
    <t>Document Fiscal Period Focus</t>
  </si>
  <si>
    <t>Q2</t>
  </si>
  <si>
    <t>Document Fiscal Year Focus</t>
  </si>
  <si>
    <t>2019</t>
  </si>
  <si>
    <t>Current fiscal year end date</t>
  </si>
  <si>
    <t>--12-31</t>
  </si>
  <si>
    <t>Entity central index key</t>
  </si>
  <si>
    <t>0001135185</t>
  </si>
  <si>
    <t>Entity filer category</t>
  </si>
  <si>
    <t>Large Accelerated Filer</t>
  </si>
  <si>
    <t>Entity Small Business</t>
  </si>
  <si>
    <t>Entity Emerging Growth Company</t>
  </si>
  <si>
    <t>Entity registrant name</t>
  </si>
  <si>
    <t>ATLAS AIR WORLDWIDE HOLDINGS INC</t>
  </si>
  <si>
    <t>Entity trading symbol</t>
  </si>
  <si>
    <t xml:space="preserve">
AAWW</t>
  </si>
  <si>
    <t>Entity common stock shares outstanding</t>
  </si>
  <si>
    <t>Entity Current Reporting Status</t>
  </si>
  <si>
    <t>Yes</t>
  </si>
  <si>
    <t>Entity Shell Company</t>
  </si>
  <si>
    <t>Entity File Number</t>
  </si>
  <si>
    <t>001-16545</t>
  </si>
  <si>
    <t>Entity Tax Identification Number</t>
  </si>
  <si>
    <t>134146982</t>
  </si>
  <si>
    <t>Entity Address, Address Line One</t>
  </si>
  <si>
    <t>2000 Westchester Avenue</t>
  </si>
  <si>
    <t>Entity Address, Address Line Two</t>
  </si>
  <si>
    <t>Purchase</t>
  </si>
  <si>
    <t>Entity Address, State or Province</t>
  </si>
  <si>
    <t>New York</t>
  </si>
  <si>
    <t>Entity Address, City or Town</t>
  </si>
  <si>
    <t>Entity Address, Postal Zip Code</t>
  </si>
  <si>
    <t>10577</t>
  </si>
  <si>
    <t>City Area Code</t>
  </si>
  <si>
    <t>914</t>
  </si>
  <si>
    <t>Local Phone Number</t>
  </si>
  <si>
    <t>701-8000</t>
  </si>
  <si>
    <t>Consolidated Balance Sheets (Unaudited) - USD ($) $ in Thousands</t>
  </si>
  <si>
    <t>Dec. 31, 2018</t>
  </si>
  <si>
    <t>Current Assets</t>
  </si>
  <si>
    <t>Cash and cash equivalents</t>
  </si>
  <si>
    <t>Short-term investments</t>
  </si>
  <si>
    <t>Restricted cash</t>
  </si>
  <si>
    <t>Accounts receivable, net of allowance of $1,633 and $1,563, respectively</t>
  </si>
  <si>
    <t>Prepaid expenses and other current assets</t>
  </si>
  <si>
    <t>Total current assets</t>
  </si>
  <si>
    <t>Property and Equipment</t>
  </si>
  <si>
    <t>Flight equipment</t>
  </si>
  <si>
    <t>Ground equipment</t>
  </si>
  <si>
    <t>Less: accumulated depreciation</t>
  </si>
  <si>
    <t>Flight equipment modifications in progress</t>
  </si>
  <si>
    <t>Property and equipment, net</t>
  </si>
  <si>
    <t>Other Assets</t>
  </si>
  <si>
    <t>Operating lease right-of-use assets</t>
  </si>
  <si>
    <t>Deferred costs and other assets</t>
  </si>
  <si>
    <t>Intangible assets, net and goodwill</t>
  </si>
  <si>
    <t>Total Assets</t>
  </si>
  <si>
    <t>Current Liabilities</t>
  </si>
  <si>
    <t>Accounts payable</t>
  </si>
  <si>
    <t>Accrued liabilities</t>
  </si>
  <si>
    <t>Current portion of long-term debt and finance lease</t>
  </si>
  <si>
    <t>Current portion of long-term operating leases</t>
  </si>
  <si>
    <t>Total current liabilities</t>
  </si>
  <si>
    <t>Other Liabilities</t>
  </si>
  <si>
    <t>Long-term debt and finance lease</t>
  </si>
  <si>
    <t>Long-term operating leases</t>
  </si>
  <si>
    <t>Deferred taxes</t>
  </si>
  <si>
    <t>Financial instruments and other liabilities</t>
  </si>
  <si>
    <t>Total other liabilities</t>
  </si>
  <si>
    <t>Commitments and contingencies</t>
  </si>
  <si>
    <t>Stockholders’ Equity</t>
  </si>
  <si>
    <t>Preferred stock, $1 par value; 10,000,000 shares authorized; no shares issued</t>
  </si>
  <si>
    <t>Common stock, $0.01 par value; 100,000,000 shares authorized; 31,026,500 and 30,582,571 shares issued, 25,854,140 and 25,590,293 shares outstanding (net of treasury stock), as of June 30, 2019 and December 31, 2018, respectively</t>
  </si>
  <si>
    <t>Additional paid-in-capital</t>
  </si>
  <si>
    <t>Treasury stock, at cost; 5,172,360 and 4,992,278 shares, respectively</t>
  </si>
  <si>
    <t>Accumulated other comprehensive loss</t>
  </si>
  <si>
    <t>Retained earnings</t>
  </si>
  <si>
    <t>Total stockholders’ equity</t>
  </si>
  <si>
    <t>Total Liabilities and Equity</t>
  </si>
  <si>
    <t>Consolidated Balance Sheets (Parenthetical) (Unaudited) - USD ($) $ in Thousands</t>
  </si>
  <si>
    <t>Statement Of Financial Position [Abstract]</t>
  </si>
  <si>
    <t>Allowance for doubtful account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naudited) - USD ($) shares in Thousands, $ in Thousands</t>
  </si>
  <si>
    <t>3 Months Ended</t>
  </si>
  <si>
    <t>Jun. 30, 2018</t>
  </si>
  <si>
    <t>Operating Revenue</t>
  </si>
  <si>
    <t>Operating Expenses</t>
  </si>
  <si>
    <t>Salaries, wages and benefits</t>
  </si>
  <si>
    <t>Aircraft fuel</t>
  </si>
  <si>
    <t>Travel</t>
  </si>
  <si>
    <t>Aircraft rent</t>
  </si>
  <si>
    <t>Navigation fees, landing fees and other rent</t>
  </si>
  <si>
    <t>Passenger and ground handling services</t>
  </si>
  <si>
    <t>Special charge</t>
  </si>
  <si>
    <t>Transaction-related expenses</t>
  </si>
  <si>
    <t>Other</t>
  </si>
  <si>
    <t>Total Operating Expenses</t>
  </si>
  <si>
    <t>Operating Income</t>
  </si>
  <si>
    <t>Non-operating Expenses (Income)</t>
  </si>
  <si>
    <t>Interest income</t>
  </si>
  <si>
    <t>Interest expense</t>
  </si>
  <si>
    <t>Capitalized interest</t>
  </si>
  <si>
    <t>Loss on early extinguishment of debt</t>
  </si>
  <si>
    <t>Unrealized (gain) loss on financial instruments</t>
  </si>
  <si>
    <t>Other (income) expense, net</t>
  </si>
  <si>
    <t>Total Non-operating Expenses (Income)</t>
  </si>
  <si>
    <t>Income (loss) from continuing operations before income taxes</t>
  </si>
  <si>
    <t>Income tax (benefit) expense</t>
  </si>
  <si>
    <t>Income (loss) from continuing operations, net of taxes</t>
  </si>
  <si>
    <t>Loss from discontinued operations, net of taxes</t>
  </si>
  <si>
    <t>Net Income (Loss)</t>
  </si>
  <si>
    <t>Earnings (loss) per share from continuing operations:</t>
  </si>
  <si>
    <t>Basic</t>
  </si>
  <si>
    <t>Diluted</t>
  </si>
  <si>
    <t>Loss per share from discontinued operations:</t>
  </si>
  <si>
    <t>Earnings (loss) per share:</t>
  </si>
  <si>
    <t>Weighted average shares:</t>
  </si>
  <si>
    <t>Service [Member]</t>
  </si>
  <si>
    <t>Maintenance, materials and repairs</t>
  </si>
  <si>
    <t>Depreciation and amortization</t>
  </si>
  <si>
    <t>Consolidated Statements of Comprehensive Income (Loss) (Unaudited) - USD ($) $ in Thousands</t>
  </si>
  <si>
    <t>Statement Of Income And Comprehensive Income [Abstract]</t>
  </si>
  <si>
    <t>Other comprehensive income:</t>
  </si>
  <si>
    <t>Reclassification to interest expense</t>
  </si>
  <si>
    <t>Income tax expense</t>
  </si>
  <si>
    <t>Other comprehensive income</t>
  </si>
  <si>
    <t>Comprehensive Income (Loss)</t>
  </si>
  <si>
    <t>Consolidated Statements of Cash Flows (Unaudited) - USD ($) $ in Thousands</t>
  </si>
  <si>
    <t>Operating Activities:</t>
  </si>
  <si>
    <t>Less: Loss from discontinued operations, net of taxes</t>
  </si>
  <si>
    <t>Adjustments to reconcile Net Income (Loss) to net cash provided by operating activities:</t>
  </si>
  <si>
    <t>Accretion of debt securities discount</t>
  </si>
  <si>
    <t>Provision for allowance for doubtful accounts</t>
  </si>
  <si>
    <t>Special charge, net of cash payments</t>
  </si>
  <si>
    <t>Stock-based compensation</t>
  </si>
  <si>
    <t>Changes in:</t>
  </si>
  <si>
    <t>Accounts receivable</t>
  </si>
  <si>
    <t>Prepaid expenses, current assets and other assets</t>
  </si>
  <si>
    <t>Accounts payable and accrued liabilities</t>
  </si>
  <si>
    <t>Net cash provided by operating activities</t>
  </si>
  <si>
    <t>Investing Activities:</t>
  </si>
  <si>
    <t>Capital expenditures</t>
  </si>
  <si>
    <t>Payments for flight equipment and modifications</t>
  </si>
  <si>
    <t>Proceeds from insurance</t>
  </si>
  <si>
    <t>Proceeds from investments</t>
  </si>
  <si>
    <t>Net cash used for investing activities</t>
  </si>
  <si>
    <t>Financing Activities:</t>
  </si>
  <si>
    <t>Proceeds from debt issuance</t>
  </si>
  <si>
    <t>Payment of debt issuance costs</t>
  </si>
  <si>
    <t>Payments of debt and finance lease obligations</t>
  </si>
  <si>
    <t>Proceeds from revolving credit facility</t>
  </si>
  <si>
    <t>Payment of revolving credit facility</t>
  </si>
  <si>
    <t>Customer maintenance reserves and deposits received</t>
  </si>
  <si>
    <t>Purchase of treasury stock</t>
  </si>
  <si>
    <t>Net cash provided by (used for) financing activities</t>
  </si>
  <si>
    <t>Net decrease in cash, cash equivalents and restricted cash</t>
  </si>
  <si>
    <t>Cash, cash equivalents and restricted cash at the beginning of period</t>
  </si>
  <si>
    <t>Cash, cash equivalents and restricted cash at the end of period</t>
  </si>
  <si>
    <t>Noncash Investing and Financing Activities:</t>
  </si>
  <si>
    <t>Acquisition of flight equipment included in Accounts payable and accrued liabilities</t>
  </si>
  <si>
    <t>Consolidated Statements of Stockholders' Equity (Unaudited) - USD ($) $ in Thousands</t>
  </si>
  <si>
    <t>Total</t>
  </si>
  <si>
    <t>Common Stock [Member]</t>
  </si>
  <si>
    <t>Treasury Stock [Member]</t>
  </si>
  <si>
    <t>Additional Paid-In Capital [Member]</t>
  </si>
  <si>
    <t>Accumulated Other Comprehensive Loss [Member]</t>
  </si>
  <si>
    <t>Retained Earnings [Member]</t>
  </si>
  <si>
    <t>Beginning Balance at Dec. 31, 2017</t>
  </si>
  <si>
    <t>Cumulative effect of change in accounting principle</t>
  </si>
  <si>
    <t>Purchase of shares of treasury stock</t>
  </si>
  <si>
    <t>Issuance of shares of restricted stock</t>
  </si>
  <si>
    <t>Reclassification of tax effect on other comprehensive loss</t>
  </si>
  <si>
    <t>Ending Balance at Jun. 30, 2018</t>
  </si>
  <si>
    <t>Beginning Balance at Mar. 31, 2018</t>
  </si>
  <si>
    <t>Beginning Balance at Dec. 31, 2018</t>
  </si>
  <si>
    <t>Customer warrant</t>
  </si>
  <si>
    <t>Ending Balance at Jun. 30, 2019</t>
  </si>
  <si>
    <t>Beginning Balance at Mar. 31, 2019</t>
  </si>
  <si>
    <t>Consolidated Statements of Stockholders' Equity (Parentheticals) (Unaudited) - shares</t>
  </si>
  <si>
    <t>Statement Of Stockholders Equity [Abstract]</t>
  </si>
  <si>
    <t>Basis of Presentation</t>
  </si>
  <si>
    <t>Basis Of Presentation [Abstract]</t>
  </si>
  <si>
    <t>1. Basis of Presentation Our consolidated financial statements include the accounts of the holding company, Atlas Air Worldwide Holdings, Inc. (“AAWW”), and its consolidated subsidiaries. AAWW is the parent company of Atlas Air, Inc. (“Atlas”) and Southern Air Holdings, Inc. (“Southern Air”). AAWW is also the parent company of several subsidiaries related to our dry leasing services (collectively referred to as “Titan”). AAWW has a 51% equity interest and 75% voting interest in Polar Air Cargo Worldwide, Inc. (“Polar”). We record our share of Polar’s results under the equity method of accounting. The terms “we,” “us,” “our,” and the “Company” mean AAWW and all entities included in its consolidated financial statements. We provide outsourced aircraft and aviation operating services throughout the world, serving Africa, Asia, Australia, Europe, the Middle East, North America and South America through: (i) contractual service arrangements, including those through which we provide aircraft to customers and value-added services, including crew, maintenance and insurance (“ACMI”), as well as those through which we provide crew, maintenance and insurance, but not the aircraft (“CMI”); (ii) cargo and passenger charter services (“Charter”); and (iii) dry leasing aircraft and engines (“Dry Leasing” or “Dry Lease”). The accompanying unaudited consolidated financial statements and related notes (the “Financial Statements”) have been prepared in accordance with the U.S. Securities and Exchange Commission (the “SEC”) requirements for quarterly reports on Form 10-Q, and consequently exclude certain disclosures normally included in audited consolidated financial statements prepared in conformity with accounting principles generally accepted in the United States of America (“GAAP”). Intercompany accounts and transactions have been eliminated. The Financial Statements should be read in conjunction with the audited consolidated financial statements and the notes included in the AAWW Annual Report on Form 10-K for the year ended December 31, 2018, which includes additional disclosures and a summary of our significant accounting policies. The December 31, 2018 balance sheet data was derived from that Annual Report. In our opinion, the Financial Statements contain all adjustments, consisting of normal recurring items, necessary to fairly state the financial position of AAWW and its consolidated subsidiaries as of June 30, 2019, the results of operations for the three and six months ended June 30, 2019 and 2018, comprehensive income (loss) for the three and six months ended June 30, 2019 and 2018, cash flows for the six months ended June 30, 2019 and 2018, and shareholders’ equity as of and for the three and six months ended June 30, 2019 and 2018. Our quarterly results are subject to seasonal and other fluctuations, and the operating results for any quarter are therefore not necessarily indicative of results that may be otherwise expected for the entire year. Except for per share data, all dollar amounts are in thousands unless otherwise noted.</t>
  </si>
  <si>
    <t>Summary of Significant Accounting Policies</t>
  </si>
  <si>
    <t>Accounting Policies [Abstract]</t>
  </si>
  <si>
    <t xml:space="preserve">2. Summary of Significant Accounting Policies Warrant Liability Common stock warrants classified as a liability are marked-to-market at the end of each reporting period with changes in fair value recorded in Unrealized (gain) loss on financial instruments. We utilize a Monte Carlo simulation approach to estimate the fair value of the warrant liability, which requires inputs such as our common stock price, the warrant strike price, estimated common stock price volatility and risk-free interest rate, among others. Our earnings are affected by changes in our common stock price due to the impact those changes have on the fair value of our warrant liability (see Note 4 to our Financial Statements). Heavy Maintenance Except for engines used on our 747-8F aircraft, we account for heavy maintenance costs for airframes and engines used in our ACMI and Charter segments using the direct expense method. Under this method, heavy maintenance costs are charged to expense upon induction, based on our best estimate of the costs. We account for heavy maintenance costs for airframes and engines used in our Dry Leasing segment and engines used on our 747-8F aircraft using the deferral method. Under this method, we defer the expense recognition of scheduled heavy maintenance events, which are amortized over the estimated period until the next scheduled heavy maintenance event is required. Amortization of deferred maintenance expense included in Depreciation and amortization was $5.3 million and $2.9 million for the three months ended June 30, 2019 and 2018, respectively and was $9.7 million and $5.3 million for the six months ended June 30, 2019 and 2018, respectively. Deferred maintenance included within Deferred costs and other assets is as follows:
Deferred
Maintenance
Balance as of December 31, 2018
$
103,647
Deferred maintenance costs
57,915
Amortization of deferred maintenance
(9,690
)
Balance as of June 30, 2019
$
151,872
Recent Accounting Pronouncements Adopted in 2019 In February 2016, the Financial Accounting Standards Board (“FASB”) amended its accounting guidance for leases. Subsequently, the FASB issued several clarifications and updates. The guidance requires a lessee to recognize assets and liabilities on the balance sheet arising from leases with terms greater than 12 months. While lessor accounting guidance is relatively unchanged, certain amendments were made to conform with changes made to lessee accounting and the amended revenue recognition guidance. The new guidance continues to classify leases as either finance or operating, with classification affecting the presentation and pattern of expense and income recognition, in the statement of operations. It also requires additional quantitative and qualitative disclosures about leasing arrangements. We adopted the new guidance on January 1, 2019 using the modified retrospective approach, which was applied beginning on the adoption date. Comparative information has not been restated and continues to be reported under the accounting guidance in effect for those periods. The adoption did not have a material effect on our consolidated statements of operations or cash flows. We recognized operating lease right-of-use assets, net of pre-existing deferred rent and operating lease intangibles, and operating lease liabilities on our consolidated balance sheets of approximately $596.9 million and $650.0 million, respectively, on the adoption date (see Note 7 to our Financial Statements). </t>
  </si>
  <si>
    <t>Related Parties</t>
  </si>
  <si>
    <t>Related Party Transactions [Abstract]</t>
  </si>
  <si>
    <t>3. Related Parties Polar AAWW has a 51% equity interest and 75% voting interest in Polar. DHL Network Operations (USA), Inc. (“DHL”), a subsidiary of Deutsche Post AG, holds a 49% equity interest and a 25% voting interest in Polar. Polar is a variable interest entity that we do not consolidate because we are not the primary beneficiary as the risks associated with the direct costs of operation are with DHL. Under a 20-year blocked space agreement, which began in 2008, Polar provides air cargo capacity to DHL. Atlas has several agreements with Polar to provide ACMI, CMI, Dry Leasing, administrative, sales and ground support services to one another. We do not have any financial exposure to fund debt obligations or operating losses of Polar, except for any liquidated damages that we could incur under these agreements. The following table summarizes our transactions with Polar:
For the Three Months Ended
For the Six Months Ended
Revenue and Expenses:
June 30, 2019
June 30, 2018
June 30, 2019
June 30, 2018
Revenue from Polar
$
99,889
$
103,625
$
198,356
$
205,730
Ground handling and airport fees to Polar
545
743
1,063
1,378
Accounts receivable/payable as of:
June 30, 2019
December 31, 2018
Receivables from Polar
$
11,008
$
16,349
Payables to Polar
4,166
2,527
Aggregate Carrying Value of Polar Investment as of:
June 30, 2019
December 31, 2018
Aggregate Carrying Value of Polar Investment
$
4,870
$
4,870
In addition to the amounts in the table above, Atlas recognized revenue of $23.1 million and $24.4 million for the three months ended June 30, 2019 and 2018, respectively, and $46.4 million and $36.6 million for the six months ended June 30, 2019 and 2018, respectively, from flying on behalf of Polar. GATS We hold a 50% interest in GATS GP (BVI) Ltd. (“GATS”), a joint venture with an unrelated third party. As of June 30, 2019 and December 31, 2018, our investment in GATS was $21.4 million and $22.3 million, respectively. We had Accounts payable to GATS of $0.7 million as of June 30, 2019 and $0.5 million as of December 31, 2018.</t>
  </si>
  <si>
    <t>Amazon</t>
  </si>
  <si>
    <t>Warrants And Rights Note Disclosure [Abstract]</t>
  </si>
  <si>
    <t>4. Amazon In May 2016, we entered into certain agreements with Amazon.com, Inc. and its subsidiary, Amazon Fulfillment Services, Inc., (collectively “Amazon”), which involves, among other things, CMI operation of up to 20 Boeing 767-300 freighter aircraft for Amazon by Atlas, as well as Dry Leasing by Titan. The Dry Leases have a term of ten years from the commencement of each agreement, while the CMI operations are for seven years from the commencement of each agreement (with an option for Amazon to extend the term to ten years). Between August 2016 and November 2018, we placed all 20 767-300 freighter aircraft into service for Amazon. In February 2019, the number of 767-300 freighters in service for Amazon was reduced to 19 with the loss of an aircraft. In conjunction with the agreements entered into in May 2016, we granted Amazon a warrant providing the right to acquire up to 20% of our outstanding common shares, after giving effect to the issuance of shares pursuant to the warrants, at an exercise price of $37.50 per share (“Warrant A”). As of December 31, 2018, this warrant to purchase 7.5 million shares had vested in full. Warrant A is exercisable in accordance with its terms through 2021. As of June 30, 2019, no portion of Warrant A has been exercised. The agreements entered into in May 2016 also provided incentives for future growth of the relationship as Amazon may increase its business with us. In that regard, we granted Amazon a warrant to acquire up to an additional 10% of our outstanding common shares, after giving effect to the issuance of shares pursuant to the warrants, for an exercise price of $37.50 per share (“Warrant B”). This warrant to purchase 3.75 million shares will vest in increments of 37,500 shares each time Amazon has paid $4.2 million of revenue to us, up to a total of $420.0 million, for incremental business beyond the original 20 767-300 freighters. As of June 30, 2019, no portion of Warrant B has vested. Upon vesting, Warrant B would become exercisable in accordance with its terms through May 2023. In March 2019, we amended the agreements entered into in 2016 with Amazon, pursuant to which we will provide CMI services using Boeing 737-800 freighter aircraft provided by Amazon. The 737-800 CMI operations will be for a term of seven years from the commencement of each agreement (with an option for Amazon to extend the term to ten years). The first three of five 737-800 freighter aircraft entered service during the second quarter of 2019 and the remaining two are expected to enter service during the second half of 2019. Amazon may, in its sole discretion, place up to 15 additional 737-800 freighter aircraft into service with us by May 31, 2021. In connection with the amended agreements, we granted Amazon a warrant to acquire up to an additional 9.9% of our outstanding common shares, after giving effect to the issuance of shares pursuant to the warrants, for an exercise price of $52.90 per share (“Warrant C”). When combined with Warrant A and Warrant B, this would allow Amazon to acquire up to a total of 39.9% (after the issuance) of our outstanding common shares and Amazon would be entitled to vote the shares it owns up to 14.9% of our outstanding common shares, in its discretion. Amazon would be required to vote any shares it owns in excess of 14.9% of our outstanding common shares in accordance with the recommendation of our board of directors. After Warrant B has vested in full, this warrant to purchase 6.6 million shares would vest in increments of 45,428 shares each time Amazon has paid $6.9 million of revenue to us, up to a total of $1.0 billion, for incremental business beyond Warrant A and Warrant B. As of June 30, 2019, no portion of Warrant C has vested. Upon vesting, Warrant C would become exercisable in accordance with its terms through March 2026. At the time of vesting, the fair value of the vested portion of the warrants issued to Amazon is recorded as a warrant liability within Financial instruments and other liabilities (the “Amazon Warrant”). The initial fair value of the vested portion of Warrant A was recognized as a customer incentive asset within Deferred costs and other assets, net and is amortized as a reduction of Operating Revenue in proportion to the amount of revenue recognized over the terms of the Dry Leases and CMI agreements. Determining the amount of amortization related to the CMI agreements requires significant judgment to estimate the total number of Block Hours expected over the terms of those agreements. When it becomes probable that an increment of either Warrant B or C will vest and the related revenue begins to be recognized, the fair value of such portion is recorded as Additional paid-in-capital. The initial fair value of such increment is also recognized as a customer incentive asset within Deferred costs and other assets, net and is amortized as a reduction of Operating Revenue in proportion to the amount of related revenue recognized. At the time of vesting, the amount recorded in Additional paid-in-capital would be reclassified to the Amazon Warrant liability. The following table provides a summary of the customer incentive asset:
Balance at December 31, 2018
$
184,720
Initial value for estimate of vested or expected to vest warrants
669
Amortization of customer incentive asset
(13,222
)
Balance at June 30, 2019
$
172,167
We amortized $6.9 million and $3.3 million of the customer incentive asset for the three months ended June 30, 2019 and 2018, respectively. We amortized $13.2 million and $5.9 million of the customer incentive asset for the six months ended June 30, 2019 and 2018, respectively. There were no impairment losses for the six months ended June 30, 2019 and 2018. The Amazon Warrant liability is marked-to-market at the end of each reporting period with changes in fair value recorded in Unrealized (gain) loss on financial instruments. We recognized a net unrealized gain of $42.3 million and a net unrealized loss of $4.3 million on the Amazon Warrant during the three and six months ended June 30, 2019, respectively. We recognized net unrealized losses of $50.0 million and $57.8 million on the Amazon Warrant during the three and six months ended June 30, 2018, respectively. The fair value of the Amazon Warrant liability was $103.3 million as of June 30, 2019 and $99.0 million as of December 31, 2018.</t>
  </si>
  <si>
    <t>Supplemental Balance Sheet and Cash Flow Information</t>
  </si>
  <si>
    <t>Supplemental Balance Sheet And Cash Flow Information [Abstract]</t>
  </si>
  <si>
    <t>5. Supplemental Balance Sheet and Cash Flow Information Accounts Receivable Accounts receivable, net of allowance related to customer contracts, excluding Dry Leasing contracts, was $204.2 million as of June 30, 2019 and $227.1 million as of December 31, 2018. Accrued Liabilities Accrued liabilities consisted of the following as of:
June 30, 2019
December 31, 2018
Maintenance
$
140,865
$
133,337
Customer maintenance reserves
112,459
104,454
Salaries, wages and benefits
48,247
82,809
Aircraft fuel
40,890
32,641
Deferred revenue
26,108
26,584
Other
116,867
85,844
Accrued liabilities
$
485,436
$
465,669
Revenue Contract Liability Deferred revenue for customer contracts, excluding Dry Leasing contracts, represents amounts collected from, or invoiced to, customers in advance of revenue recognition. The balance of Deferred revenue will increase or decrease based on the timing of invoices and recognition of revenue. Significant changes in our Revenue contract liability balances during the six months ended June 30, 2019 were as follows:
Balance as of December 31, 2018
$
13,007
Revenue recognized
(63,467
)
Amounts collected or invoiced
66,438
Balance as of June 30, 2019
$
15,978
Supplemental Cash Flow Information The following table provides a reconciliation of cash, cash equivalents and restricted cash reported within the consolidated balance sheets that sum to the total shown in the consolidated statements of cash flows:
June 30, 2019
December 31, 2018
Cash and cash equivalents
$
110,665
$
221,501
Restricted cash
10,093
11,240
Total Cash, cash equivalents and restricted cash shown in Consolidated Statements of Cash Flows
$
120,758
$
232,741</t>
  </si>
  <si>
    <t>Debt</t>
  </si>
  <si>
    <t>Debt Disclosure [Abstract]</t>
  </si>
  <si>
    <t xml:space="preserve">6. Debt Term Loans In March 2019, we borrowed $19.7 million under an unsecured five-year term loan due in March 2024 (the “First 2019 Term Loan”) for GEnx engine performance upgrade kits and overhauls. The First 2019 Term Loan contains customary covenants, events of default and accrues interest at a fixed rate of 2.73%, with principal and interest payable quarterly. In March 2019, we received $41.1 million in proceeds from insurance related to the loss of a 767-300 freighter aircraft and used $20.7 million of the proceeds to repay two term loans related to the aircraft. In connection with the repayment, we recognized a $0.2 million loss on early of extinguishment of debt. During the six months ended June 30, 2019, we also recognized a net insurance recovery of $3.4 million resulting from the excess of insurance proceeds over the carrying amount of the aircraft and other related costs within Other income, net. Convertible Notes In May 2017, we issued $289.0 million aggregate principal amount of 1.875% convertible senior notes that mature on June 1, 2024 (the “2017 Convertible Notes”) in an underwritten public offering. In June 2015, we issued $224.5 million aggregate principal amount of 2.25% convertible senior notes that mature on June 1, 2022 (the “2015 Convertible Notes”) in an underwritten public offering. The 2017 Convertible Notes and the 2015 Convertible Notes (collectively, the “Convertible Notes”) are senior unsecured obligations and accrue interest payable semiannually on June 1 and December 1 of each year. The Convertible Notes are due on their respective maturity dates, unless earlier converted or repurchased pursuant to their respective terms. The Convertible Notes consisted of the following as of June 30, 2019:
2017 Convertible Notes
2015 Convertible Notes
Remaining life in months
59
35
Liability component:
Gross proceeds
$
289,000
$
224,500
Less: debt discount, net of amortization
(52,174
)
(24,974
)
Less: debt issuance cost, net of amortization
(4,085
)
(2,342
)
Net carrying amount
$
232,741
$
197,184
Equity component (1)
$
70,140
$
52,903
(1)
Included in Additional paid-in capital on the consolidated balance sheet as of June 30, 2019. The following table presents the amount of interest expense recognized related to the Convertible Notes:
For the Three Months Ended
For the Six Months Ended
June 30, 2019
June 30, 2018
June 30, 2019
June 30, 2018
Contractual interest coupon
$
2,618
$
2,618
$
5,235
$
5,235
Amortization of debt discount
4,186
3,932
8,308
7,804
Amortization of debt issuance costs
375
363
747
722
Total interest expense recognized
$
7,179
$
6,913
$
14,290
$
13,761
Revolving Credit Facility In December 2018, we amended and extended our previous three-year $150.0 million secured revolving credit facility into a new four-year $200.0 million secured revolving credit facility (the “Revolver”). </t>
  </si>
  <si>
    <t>Leases and Guarantees</t>
  </si>
  <si>
    <t>Leases [Abstract]</t>
  </si>
  <si>
    <t xml:space="preserve">7. Leases and Guarantees Adoption We adopted the new lease accounting guidance using the modified retrospective method and applied it to all leases based on the contract terms in effect as of January 1, 2019. For existing contracts, we carried forward our historical assessments of (1) whether contracts are or contain leases, (2) lease classification and (3) initial direct costs. Although our performance obligations under ACMI contracts include the provision of aircraft to customers, we do not separate any potential aircraft lease components from the nonlease components of these contracts as the provision of the crew, maintenance and insurance components are, in the aggregate, the predominant components. Such contracts are accounted for in their entirety under the amended guidance for revenue recognition. Lessee As of June 30, 2019, we lease 21 aircraft, of which 20 are operating leases. Lease expirations for our leased aircraft range from March 2020 to June 2032. In addition, we lease a variety of office space, airport station locations, warehouse space, vehicles and equipment, with lease expirations ranging from to April 2025. . The following table presents the lease-related assets and liabilities recorded on the consolidated balance sheet:
Classification on the Consolidated Balance Sheets
June 30, 2019
Assets
Operating lease right-of-use assets
Operating lease right-of-use assets
$
538,631
Finance lease assets
Property and equipment, net
30,419
Less: Accumulated amortization on finance lease assets
Property and equipment, net
(4,508
)
Total lease assets
$
564,542
Liabilities
Current
Operating lease liabilities
Current portion of long-term operating leases
$
146,091
Finance lease liabilities
Current portion of long-term debt and finance lease
680
Noncurrent
Operating lease liabilities
Long-term operating leases
445,821
Finance lease liabilities
Long-term debt and finance lease
29,998
Total lease liabilities
$
622,590
Weighted Average Remaining Lease Term in years
Operating Leases
4.23
Finance Leases
13.00
Weighted Average Discount Rate
Operating Leases
4.59
%
Finance Leases
17.46
% The following table presents information related to lease costs for finance and operating leases:
For the Three Months Ended
For the Six Months Ended
June 30, 2019
June 30, 2019
Operating lease costs (1)
$
40,156
$
80,081
Variable operating lease costs (1)
3,985
9,297
Finance lease costs:
Amortization of leased assets
499
997
Interest on lease liabilities
1,340
2,673
Total lease cost
$
45,980
$
93,048
(1)
Expenses are classified within Aircraft rent and Navigation fees, landing fees and other rent on the consolidated statement of operations. Short-term lease contracts are not material. The table below presents supplemental cash flow information related to leases as follows:
For the Six Months Ended
June 30, 2019
Cash paid for amounts included in the measurement of lease liabilities:
Operating cash flows for operating leases
$
79,828
Operating cash flows for finance lease
2,673
Financing cash flows for finance lease
327
As of June 30, 2019, maturities of lease liabilities for the periods indicated were as follows:
Operating
Finance
Leases
Lease
Total
2019
$
88,008
$
3,000
$
91,008
2020
160,931
6,000
166,931
2021
167,204
6,000
173,204
2022
116,603
6,000
122,603
2023
62,773
6,000
68,773
Thereafter
54,760
50,500
105,260
Total minimum rental payments
650,279
77,500
727,779
Less: imputed interest
58,367
46,822
105,189
Total
$
591,912
$
30,678
$
622,590
As of June 30, 2019, the Company’s obligations for operating leases that have not yet commenced are immaterial. As of December 31, 2018, our minimum annual rental commitments for the periods indicated under operating leases with initial or remaining terms of more than one year were as follows:
Operating
Leases
2019
$
166,516
2020
159,383
2021
166,056
2022
115,591
2023
61,755
Thereafter
53,430
Total
$
722,731
Lessor Our performance obligations under Dry Lease contracts involve the provision of aircraft and engines to customers for compensation that is typically based on a fixed monthly amount and all are accounted for as operating leases. We record Dry Lease rental income on a straight-line basis over the term of the operating lease. To manage our residual value risk, we require lessees to perform maintenance on the Dry Leased asset and they may also be required to make maintenance payments to us during or at the end of the lease term. When an aircraft is returned at the end of lease, if we choose not to re-lease or sell the returned aircraft, we typically have the ability to operate the aircraft in our ACMI and Charter segments. Customer maintenance reserves are amounts received during the lease term that are subject to reimbursement to the lessee upon the completion of qualifying maintenance work on the specific Dry Leased asset and are included in Accrued liabilities. We defer revenue recognition for customer maintenance reserves until the end of the lease, when we are able to finalize the amount, if any, to be reimbursed to the lessee. End of lease maintenance payments are amounts received upon return of the Dry Leased asset based on the utilization of the asset during the lease term. Such payments made to us are recognized as revenue at the end of the lease. As of June 30, 2019, our contractual amount of minimum receipts, excluding taxes, for the periods indicated under Dry Leases reflecting the terms that were in effect were as follows:
2019
$
86,864
2020
166,056
2021
145,174
2022
137,636
2023
104,008
Thereafter
246,466
Total minimum lease receipts
$
886,204
As of December 31, 2018, our contractual amount of minimum receipts, excluding taxes, for the periods indicated under Dry Leases reflecting the terms that were in effect were as follows:
Dry Lease
Income
2019
$
180,366
2020
169,202
2021
148,413
2022
140,876
2023
107,248
Thereafter
257,248
Total minimum lease receipts
$
1,003,353
The net book value of flight equipment on Dry Lease to customers was $1,656.2 million as of June 30, 2019 and $1,717.5 million as of December 31, 2018. The accumulated depreciation for flight equipment on Dry Lease to customers was $268.2 million as of June 30, 2019 and $232.4 million as of December 31, 2018. See Note 10 to our Financial Statements for disclosure of our Dry Leasing segment revenue. Guarantees and Indemnifications In the ordinary course of business, we enter into numerous leasing and financing arrangements for real estate, equipment, aircraft and engines that have various guarantees included in the contracts. These guarantees are primarily in the form of indemnities. In both leasing and financing transactions, we typically indemnify the lessors and any financing parties against tort liabilities that arise out of the use, occupancy, manufacture, design, operation or maintenance of the leased premises or financed aircraft, regardless of whether these liabilities relate to the negligence of the indemnified parties. Currently, we believe that any future payments required under many of these guarantees or indemnities would be immaterial, as most tort liabilities and related indemnities are covered by insurance (subject to deductibles). However, payments under certain tax indemnities related to certain of our financing arrangements, if applicable, could be material, and would not be covered by insurance, although we believe that these payments are not probable. Certain leased premises, such as maintenance and storage facilities, typically include indemnities of such parties for any environmental liability that may arise out of or relate to the use of the leased premises. We also provide standard indemnification agreements to officers and directors in the ordinary course of business. Financings and Guarantees Our financing arrangements typically contain a withholding tax provision that requires us to pay additional amounts to the applicable lender or other financing party, if withholding taxes are imposed on such lender or other financing party as a result of a change in the applicable tax law. These increased costs and withholding tax provisions continue for the entire term of the applicable transaction and there is no limitation on the maximum additional amount we could be required to pay under such provisions. Any failure to pay amounts due under such provisions generally would trigger an event of default and, in a secured financing transaction, would entitle the lender to foreclose upon the collateral to realize the amount due. </t>
  </si>
  <si>
    <t>Income Taxes</t>
  </si>
  <si>
    <t>Income Tax Disclosure [Abstract]</t>
  </si>
  <si>
    <t xml:space="preserve">8. Income Taxes During the three months ended June 30, 2019, the Internal Revenue Service (“IRS”) completed its examination of our 2015 income tax return without adjustment. As a result, we recognized $54.6 million of previously unrecognized income tax benefits and reduced our valuation allowance by recording a $5.2 million income tax benefit. The effective income tax benefit for the three and six months ended June 30, 2019 differed from tax at the U.S. statutory rate primarily due to $59.8 million of tax benefits related to the favorable completion of the IRS’s examination of our 2015 income tax return, and to a lesser extent for the three months ended June 30, 2019, $9.3 million of nontaxable changes in the fair value of the customer warrant liability (see Note 4 to our Financial Statements). The effective income tax expense for the three and six months ended June 30, 2018 differed from tax at the U.S. statutory rate primarily due to $16.1 million and $17.8 million of nondeductible changes in the fair value of the customer warrant liability, respectively (see Note 4 to our Financial Statements). </t>
  </si>
  <si>
    <t>Financial Instruments</t>
  </si>
  <si>
    <t>Fair Value Disclosures [Abstract]</t>
  </si>
  <si>
    <t>9. Financial Instruments Fair value is the price that would be received to sell an asset or paid to transfer a liability in an orderly transaction between market participants at the measurement date (exit price). Inputs used to measure fair value are classified in the following hierarchy:
Level 1
Unadjusted quoted prices in active markets for identical assets or liabilities;
Level 2
Other inputs that are observable directly or indirectly, such as quoted prices in active markets for similar assets or liabilities, or inactive quoted prices for identical assets or liabilities in inactive markets;
Level 3
Unobservable inputs reflecting assumptions about the inputs used in pricing the asset or liability. We endeavor to utilize the best available information to measure fair value. The carrying value of Cash and cash equivalents, Short-term investments and Restricted cash is based on cost, which approximates fair value. Long-term investments consist of debt securities, maturing within five years, for which we have both the ability and the intent to hold until maturity. These investments are classified as held-to-maturity and reported at amortized cost. The fair value of our Long-term investments is based on a discounted cash flow analysis using the contractual cash flows of the investments and a discount rate derived from unadjusted quoted interest rates for debt securities of comparable risk. Such debt securities represent investments in Pass-Through Trust Certificates related to enhanced equipment trust certificates (“EETCs”) issued by Atlas in 1998 and 1999. Term loans and notes consist of term loans, notes guaranteed by the Export-Import Bank of the United States (“Ex-Im Bank”), the Revolver and EETCs. The fair values of these debt instruments are based on a discounted cash flow analysis using current borrowing rates for instruments with similar terms. The fair value of our Convertible Notes is based on unadjusted quoted market prices for these securities. The fair value of a customer warrant liability and certain long-term performance-based restricted shares are based on a Monte Carlo simulation which requires inputs such as our common stock price, the warrant strike price, estimated common stock price volatility, and risk-free interest rate, among others. The following table summarizes the carrying value, estimated fair value and classification of our financial instruments as of:
June 30, 2019
Carrying Value
Fair Value
Level 1
Level 2
Level 3
Assets
Cash and cash equivalents
$
110,665
$
110,665
$
110,665
$
-
$
-
Short-term investments
7,153
7,153
-
-
7,153
Restricted cash
10,093
10,093
10,093
-
-
$
127,911
$
127,911
$
120,758
$
-
$
7,153
Liabilities
Term loans and notes
$
1,913,989
$
2,022,448
$
-
$
-
$
2,022,448
Revolver
50,000
50,408
-
-
50,408
Convertible notes (1)
429,925
512,942
512,942
-
-
Customer warrant
103,275
103,275
-
103,275
-
$
2,497,189
$
2,689,073
$
512,942
$
103,275
$
2,072,856
December 31, 2018
Carrying Value
Fair Value
Level 1
Level 2
Level 3
Assets
Cash and cash equivalents
$
221,501
$
221,501
$
221,501
$
-
$
-
Short-term investments
15,624
15,624
-
-
15,624
Restricted cash
11,240
11,240
11,240
-
-
Long-term investments and accrued interest
635
1,138
-
-
1,138
$
249,000
$
249,503
$
232,741
$
-
$
16,762
Liabilities
Term loans and notes
$
2,048,972
$
1,976,373
$
-
$
-
$
1,976,373
Convertible notes (1)
420,868
490,070
490,070
-
-
Customer warrant
99,000
99,000
-
99,000
-
$
2,568,840
$
2,565,443
$
490,070
$
99,000
$
1,976,373
(1) Carrying value is net of debt discounts and debt issuance costs (see Note 6 to our Financial Statements). Gross unrealized gains on our long-term investments and accrued interest were $0.5 million at December 31, 2018.</t>
  </si>
  <si>
    <t>Segment Reporting</t>
  </si>
  <si>
    <t>Segment Reporting [Abstract]</t>
  </si>
  <si>
    <t>10. Segment Reporting Our business is organized into three operating segments based on our service offerings: ACMI, Charter and Dry Leasing. All segments are directly or indirectly engaged in the business of air transportation services but have different commercial and economic characteristics. Each operating segment is separately reviewed by our chief operating decision maker to assess operating results and make resource allocation decisions. We do not aggregate our operating segments and, therefore, our operating segments are our reportable segments. We use an economic performance metric (“Direct Contribution”) that shows the profitability of each segment after allocation of direct operating and ownership costs. Direct Contribution represents Income (loss) from continuing operations before income taxes excluding the following: Special charge, Transaction-related expenses, nonrecurring items, Losses (gains) on the disposal of aircraft, Losses on early extinguishment of debt, Unrealized losses (gains) on financial instruments, Gains on investments and Unallocated income and expenses, net. Direct operating and ownership costs include crew costs, maintenance, fuel, ground operations, sales costs, aircraft rent, interest expense on the portion of debt used for financing aircraft, interest income on debt securities and aircraft depreciation. Unallocated income and expenses, net include corporate overhead, nonaircraft depreciation, noncash expenses and income, interest expense on the portion of debt used for general corporate purposes, interest income on nondebt securities, capitalized interest, foreign exchange gains and losses, other revenue and other non-operating costs, including certain contract start-up costs. The following table sets forth Operating Revenue and Direct Contribution for our reportable segments reconciled to Operating Income and Income (loss) from continuing operations before income taxes:
For the Three Months Ended
For the Six Months Ended
June 30, 2019
June 30, 2018
June 30, 2019
June 30, 2018
Operating Revenue:
ACMI
$
307,278
$
277,795
$
613,845
$
544,175
Charter
315,679
346,778
620,793
631,975
Dry Leasing
43,535
39,958
113,481
76,350
Customer incentive asset amortization
(6,936
)
(3,290
)
(13,222
)
(5,886
)
Other
4,362
4,904
8,704
9,545
Total Operating Revenue
$
663,918
$
666,145
$
1,343,601
$
1,256,159
Direct Contribution:
ACMI
$
40,640
$
52,707
$
80,647
$
93,579
Charter
14,084
51,090
43,217
85,368
Dry Leasing
11,091
12,191
46,618
23,550
Total Direct Contribution for Reportable Segments
65,815
115,988
170,482
202,497
Unallocated income and expenses, net
(81,927
)
(64,480
)
(162,064
)
(129,543
)
Loss on early extinguishment of debt
-
-
(245
)
-
Unrealized gain (loss) on financial instruments
42,300
(50,031
)
(4,275
)
(57,771
)
Special charge
(3,269
)
(9,374
)
(3,269
)
(9,374
)
Transaction-related expenses
(734
)
(240
)
(3,261
)
(510
)
Income (loss) from continuing operations before income taxes
22,185
(8,137
)
(2,632
)
5,299
Add back (subtract):
Interest income
(1,278
)
(1,388
)
(3,322
)
(3,112
)
Interest expense
30,045
29,182
60,398
56,524
Capitalized interest
(627
)
(1,465
)
(1,090
)
(3,215
)
Loss on early extinguishment of debt
-
-
245
-
Unrealized (gain) loss on financial instruments
(42,300
)
50,031
4,275
57,771
Other (income) expense, net
945
(7,277
)
(2,030
)
(11,752
)
Operating Income
$
8,970
$
60,946
$
55,844
$
101,515
The following table disaggregates our Charter segment revenue by customer and service type:
For the Three Months Ended
June 30, 2019
June 30, 2018
Cargo
Passenger
Total
Cargo
Passenger
Total
Commercial customers
$
133,178
$
3,054
$
136,232
$
151,578
$
544
$
152,122
AMC
92,017
87,430
179,447
104,448
90,208
194,656
Total Charter Revenue
$
225,195
$
90,484
$
315,679
$
256,026
$
90,752
$
346,778
For the Six Months Ended
June 30, 2019
June 30, 2018
Cargo
Passenger
Total
Cargo
Passenger
Total
Commercial customers
$
282,082
$
10,661
$
292,743
$
282,751
$
2,590
$
285,341
AMC
149,463
178,587
328,050
178,876
167,758
346,634
Total Charter Revenue
$
431,545
$
189,248
$
620,793
$
461,627
$
170,348
$
631,975
Given the nature of our business and international flying, geographic information for revenue, long-lived assets and total assets is not presented because it is impracticable to do so. We are exposed to a concentration of revenue from the U.S. Military Air Mobility Command (“AMC”), Polar and DHL (see above and Note 3 to our Financial Statements for further discussion regarding Polar). No other customer accounted for more than 10.0% of our Total Operating Revenue. Revenue from DHL was $87.4 million for the three months ended June 30, 2019 and $84.8 million for the three months ended June 30, 2018. Revenue from DHL was $177.1 million for the six months ended June 30, 2019 and $151.8 million for the six months ended June 30, 2018. We have not experienced any credit issues with these customers.</t>
  </si>
  <si>
    <t>Labor and Legal Proceedings</t>
  </si>
  <si>
    <t>Labor And Legal Proceedings [Abstract]</t>
  </si>
  <si>
    <t>11. Labor and Legal Proceedings Labor Pilots of Atlas and Southern Air, and flight dispatchers of Atlas and Polar are represented by the International Brotherhood of Teamsters (the “IBT”). We have a five-year collective bargaining agreement (“CBA”) with our Atlas pilots, which became amendable in September 2016 and a four-year CBA with the Southern Air pilots, which became amendable in November 2016. We also have a five-year CBA with our Atlas and Polar dispatchers, which was extended in April 2017 for an additional four years, making the CBA amendable in November 2021. After we completed the acquisition of Southern Air in April 2016, we informed the IBT of our intention to pursue (and we have been pursuing) a complete operational merger of Atlas and Southern Air. Pursuant to the merger provisions in both the Atlas and Southern Air CBAs, joint negotiations for a single CBA for Atlas and Southern Air should commence promptly. Further, once a seniority list is presented to us by the union, it triggers an agreed-upon timeframe to negotiate a new joint CBA with any unresolved issues submitted to binding arbitration. After the merger process began, the IBT filed an application for mediation with the National Mediation Board (“NMB”) on behalf of the Atlas pilots, and subsequently the IBT filed a similar application on behalf of Southern Air pilots. We have opposed both mediation applications as they are not in accordance with the merger provisions in the parties’ existing CBAs. The Atlas and Southern Air CBAs have a defined and streamlined process for negotiating a joint CBA when a merger occurs, as in the case with the Atlas and Southern Air merger. The NMB conducted a premediation investigation on the IBT’s Atlas application in June 2016, which is currently pending (along with the IBT’s Southern Air application). Due to the IBT’s refusal to adhere to the merger provisions of the respective CBAs, in February 2017, the Company filed a lawsuit against the IBT to compel arbitration on the issue of whether the merger provisions in Atlas and Southern Air's CBAs apply to the bargaining process. On March 13, 2018, the Southern District Court of New York (“NY District Court”) granted the Company’s motion to compel arbitration on this issue. The IBT appealed the NY District Court’s decision, which is currently pending. The Company and the IBT conducted the Atlas and Southern Air arbitrations for this issue in October 2018. On June 12, 2019, Southern Air prevailed in its management grievance arbitration against the IBT. The arbitrator’s decision ordered the IBT to promptly proceed with contractually required negotiations for a new Joint CBA (“JCBA”) in connection with Atlas and Southern Air’s merger. The Company expects to receive the Atlas arbitration decision in the third quarter of 2019. The Company and the IBT continue to move the process forward and bargain in good faith for a new JCBA, pursuant to an interim framework agreement until the Atlas arbitration decision is issued. In August 2018, the Southern Air pilots ratified an agreement between Southern Air and the IBT for interim enhancements to the Southern Air pilots’ CBA. The agreement enhances the wages and work rules of the Southern Air pilots and provides similar terms and conditions of employment to those provided to Atlas pilots in the Atlas CBA. The Southern Air pilot agreement became effective in September 2018. In late November 2017, the U.S. District Court for the District of Columbia (“DC District Court”) granted the Company’s request to issue a preliminary injunction to stop an illegal work slowdown and require the IBT to meet its obligations under the Railway Labor Act. Specifically, the DC District Court ordered the IBT to stop “authorizing, encouraging, permitting, calling, engaging in, or continuing” any illegal pilot slowdown activities, which were intended to gain leverage in pilot contract negotiations with the Company. In addition, the Court ordered the IBT to take affirmative action to prevent and to refrain from continuing any form of interference with the Company’s operations or any other concerted refusal to perform normal pilot operations consistent with its status quo obligations under the Railway Labor Act. In December 2017, the IBT appealed the District Court’s decision to the U.S. Court of Appeals for the District of Columbia Circuit (“Court of Appeals”). On July 5, 2019, the Court of Appeals, in a unanimous three judge panel, affirmed the DC District Court’s ruling and denied the IBT’s appeal. Therefore, the preliminary injunction remains in full force and effect. We are subject to risks of work interruption or stoppage as permitted by the Railway Labor Act and may incur additional administrative expenses associated with union representation of our employees. Matters Related to Alleged Pricing Practices In the Netherlands, Stichting Cartel Compensation, successor in interest to claims of various shippers, has filed suit in the district court in Amsterdam against British Airways, KLM, Martinair, Air France, Lufthansa and Singapore Airlines seeking recovery for damages purportedly arising from allegedly unlawful pricing practices of such defendants. In response, British Airways, KLM, Martinair, Air France and Lufthansa filed third-party indemnification lawsuits against Polar Air Cargo, LLC (“Old Polar”), a consolidated subsidiary of the Company, and Polar, seeking indemnification in the event the defendants are found to be liable in the main proceedings. Another defendant, Thai Airways, filed a similar indemnification claim. Activities in the case have focused on various procedural issues, some of which are awaiting court determination. The Netherlands proceedings are likely to be affected by a decision readopted by the European Commission in March 2017, finding EU competition law violations by British Airways, KLM, Martinair, Air France and Lufthansa, among others, but not Old Polar or Polar. We are unable to reasonably predict the outcome of the litigation. If the Company, Old Polar or Polar were to incur an unfavorable outcome, such outcome may have a material adverse impact on our business, financial condition, results of operations or cash flows. We are unable to reasonably estimate a range of possible loss for this matter at this time. Brazilian Customs Claim Old Polar was cited for two alleged customs violations in Sao Paulo, Brazil, relating to shipments of goods dating back to 1999 and 2000. Each claim asserts that goods listed on the flight manifest of two separate Old Polar scheduled service flights were not on board the aircraft upon arrival and therefore were improperly brought into Brazil. The two claims, which also seek unpaid customs duties, taxes and penalties from the date of the alleged infraction, are approximately $5.3 million in aggregate based on June 30, 2019 exchange rates. In both cases, we believe that the amounts claimed are substantially overstated due to a calculation error when considering the type and amount of goods allegedly missing, among other things. In the pending claim for one of the cases, we have received an administrative decision dismissing the claim in its entirety, which remains subject to a mandatory appeal by the Brazil customs authorities. In the other case, we received an administrative decision in favor of the Brazil customs authorities and we are in the process of appealing this decision to the Brazil courts. As required to defend such claims, we have made deposits pending resolution of these matters. The balance was $4.2 million as of June 30, 2019 and $4.1 million as of December 31, 2018, and is included in Deferred costs and other assets. We are currently defending these and other Brazilian customs claims and the ultimate disposition of these claims, either individually or in the aggregate, is not expected to materially affect our financial condition, results of operations or cash flows. Other In addition to the matters described in this note, we have certain other contingencies incident to the ordinary course of business. Unless disclosed otherwise, management does not expect that the ultimate disposition of such other contingencies or matters will materially affect our financial condition, results of operations or cash flows.</t>
  </si>
  <si>
    <t>Earnings Per Share</t>
  </si>
  <si>
    <t>Earnings Per Share [Abstract]</t>
  </si>
  <si>
    <t>12. Earnings Per Share Basic earnings per share (“EPS”) represents income (loss) divided by the weighted average number of common shares outstanding during the measurement period. Diluted EPS represents income (loss) divided by the weighted average number of common shares outstanding during the measurement period while also giving effect to all potentially dilutive common shares that were outstanding during the period using the treasury stock method. The calculations of basic and diluted EPS were as follows:
For the Three Months Ended
For the Six Months Ended
Numerator:
June 30, 2019
June 30, 2018
June 30, 2019
June 30, 2018
Income (loss) from continuing operations, net of taxes
$
86,868
$
(21,123
)
$
57,158
$
(11,495
)
Less: Unrealized gain on financial instruments, net of tax
(43,379
)
-
-
-
Diluted income from continuing operations, net of tax
$
43,489
$
(21,123
)
$
57,158
$
(11,495
)
Denominator:
Basic EPS weighted average shares outstanding
25,851
25,565
25,794
25,501
Effect of dilutive warrant
1,089
-
-
-
Effect of dilutive restricted stock
13
-
127
-
Diluted EPS weighted average shares outstanding
26,953
25,565
25,921
25,501
Earnings (loss) per share from continuing operations:
Basic
$
3.36
$
(0.83
)
$
2.22
$
(0.45
)
Diluted
$
1.61
$
(0.83
)
$
2.21
$
(0.45
)
Loss per share from discontinued operations:
Basic
$
-
$
(0.00
)
$
-
$
(0.00
)
Diluted
$
-
$
(0.00
)
$
-
$
(0.00
)
Earnings (loss) per share:
Basic
$
3.36
$
(0.83
)
$
2.22
$
(0.45
)
Diluted
$
1.61
$
(0.83
)
$
2.21
$
(0.45
) Antidilutive shares related to warrants issued in connection with our Convertible Notes that were out of the money and excluded were 7.8 million for the three and six months ended June 30, 2019 and 3.0 million for the three and six months ended June 30, 2018. Antidilutive shares related to warrants issued to a customer and restricted share units that were excluded from the calculation of diluted EPS due to losses incurred were 3.3 million for the three months ended June 30, 2018 and 2.7 million for the six months ended June 30, 2018. Diluted shares reflect the potential dilution that could occur from restricted shares using the treasury stock method. The calculation of EPS does not include restricted share units and warrants issued to a customer in which performance or market conditions were not satisfied of 10.6 million for the three and six months ended June 30, 2019 and 5.8 million for the three and six months ended June 30, 2018.</t>
  </si>
  <si>
    <t>Accumulated Other Comprehensive Income (Loss)</t>
  </si>
  <si>
    <t>Accumulated Other Comprehensive Income Loss [Abstract]</t>
  </si>
  <si>
    <t>13. Accumulated Other Comprehensive Income (Loss) The following table summarizes the components of Accumulated other comprehensive income (loss):
Interest Rate
Foreign Currency
Derivatives
Translation
Total
Balance as of December 31, 2017
$
(4,002
)
$
9
$
(3,993
)
Reclassification to interest expense
750
-
750
Tax effect
(177
)
-
(177
)
Reclassification of taxes
(970
)
-
(970
)
Balance as of June 30, 2018
$
(4,399
)
$
9
$
(4,390
)
Balance as of December 31, 2018
$
(3,841
)
$
9
$
(3,832
)
Reclassification to interest expense
681
-
681
Tax effect
(161
)
-
(161
)
Balance as of June 30, 2019
$
(3,321
)
$
9
$
(3,312
) Interest Rate Derivatives As of June 30, 2019, there was $4.3 million of unamortized net realized loss before taxes remaining in Accumulated other comprehensive income (loss) related to terminated forward-starting interest rate swaps, which had been designated as cash flow hedges to effectively fix the interest rates on two 747-8F financings in 2011 and three 777-200LRF financings in 2014. The net loss is amortized and reclassified into Interest expense over the remaining life of the related debt. Net realized losses reclassified into earnings were $0.3 million and $0.4 million for the three months ended June 30, 2019 and 2018, respectively. Net realized losses reclassified into earnings were $0.7 million and $0.8 million for the six months ended June 30, 2019 and 2018, respectively. Net realized losses expected to be reclassified into earnings within the next 12 months are $1.3 million as of June 30, 2019.</t>
  </si>
  <si>
    <t>Summary of Significant Accounting Policies (Policies)</t>
  </si>
  <si>
    <t>Warrant Liability</t>
  </si>
  <si>
    <t>Warrant Liability Common stock warrants classified as a liability are marked-to-market at the end of each reporting period with changes in fair value recorded in Unrealized (gain) loss on financial instruments. We utilize a Monte Carlo simulation approach to estimate the fair value of the warrant liability, which requires inputs such as our common stock price, the warrant strike price, estimated common stock price volatility and risk-free interest rate, among others. Our earnings are affected by changes in our common stock price due to the impact those changes have on the fair value of our warrant liability (see Note 4 to our Financial Statements).</t>
  </si>
  <si>
    <t>Heavy Maintenance Policy</t>
  </si>
  <si>
    <t>Heavy Maintenance Except for engines used on our 747-8F aircraft, we account for heavy maintenance costs for airframes and engines used in our ACMI and Charter segments using the direct expense method. Under this method, heavy maintenance costs are charged to expense upon induction, based on our best estimate of the costs. We account for heavy maintenance costs for airframes and engines used in our Dry Leasing segment and engines used on our 747-8F aircraft using the deferral method. Under this method, we defer the expense recognition of scheduled heavy maintenance events, which are amortized over the estimated period until the next scheduled heavy maintenance event is required. Amortization of deferred maintenance expense included in Depreciation and amortization was $5.3 million and $2.9 million for the three months ended June 30, 2019 and 2018, respectively and was $9.7 million and $5.3 million for the six months ended June 30, 2019 and 2018, respectively. Deferred maintenance included within Deferred costs and other assets is as follows:
Deferred
Maintenance
Balance as of December 31, 2018
$
103,647
Deferred maintenance costs
57,915
Amortization of deferred maintenance
(9,690
)
Balance as of June 30, 2019
$
151,872</t>
  </si>
  <si>
    <t>Recent Accounting Pronouncements</t>
  </si>
  <si>
    <t xml:space="preserve">Recent Accounting Pronouncements Adopted in 2019 In February 2016, the Financial Accounting Standards Board (“FASB”) amended its accounting guidance for leases. Subsequently, the FASB issued several clarifications and updates. The guidance requires a lessee to recognize assets and liabilities on the balance sheet arising from leases with terms greater than 12 months. While lessor accounting guidance is relatively unchanged, certain amendments were made to conform with changes made to lessee accounting and the amended revenue recognition guidance. The new guidance continues to classify leases as either finance or operating, with classification affecting the presentation and pattern of expense and income recognition, in the statement of operations. It also requires additional quantitative and qualitative disclosures about leasing arrangements. We adopted the new guidance on January 1, 2019 using the modified retrospective approach, which was applied beginning on the adoption date. Comparative information has not been restated and continues to be reported under the accounting guidance in effect for those periods. The adoption did not have a material effect on our consolidated statements of operations or cash flows. We recognized operating lease right-of-use assets, net of pre-existing deferred rent and operating lease intangibles, and operating lease liabilities on our consolidated balance sheets of approximately $596.9 million and $650.0 million, respectively, on the adoption date (see Note 7 to our Financial Statements). </t>
  </si>
  <si>
    <t>Summary of Significant Accounting Policies (Tables)</t>
  </si>
  <si>
    <t>Schedule of Deferred Maintenance</t>
  </si>
  <si>
    <t>Deferred maintenance included within Deferred costs and other assets is as follows
Deferred
Maintenance
Balance as of December 31, 2018
$
103,647
Deferred maintenance costs
57,915
Amortization of deferred maintenance
(9,690
)
Balance as of June 30, 2019
$
151,872</t>
  </si>
  <si>
    <t>Related Parties (Tables)</t>
  </si>
  <si>
    <t>Summary of Transactions with Polar</t>
  </si>
  <si>
    <t>The following table summarizes our transactions with Polar:
For the Three Months Ended
For the Six Months Ended
Revenue and Expenses:
June 30, 2019
June 30, 2018
June 30, 2019
June 30, 2018
Revenue from Polar
$
99,889
$
103,625
$
198,356
$
205,730
Ground handling and airport fees to Polar
545
743
1,063
1,378
Accounts receivable/payable as of:
June 30, 2019
December 31, 2018
Receivables from Polar
$
11,008
$
16,349
Payables to Polar
4,166
2,527
Aggregate Carrying Value of Polar Investment as of:
June 30, 2019
December 31, 2018
Aggregate Carrying Value of Polar Investment
$
4,870
$
4,870</t>
  </si>
  <si>
    <t>Amazon (Tables)</t>
  </si>
  <si>
    <t>Summary of the Customer Incentive Asset</t>
  </si>
  <si>
    <t>The following table provides a summary of the customer incentive asset:
Balance at December 31, 2018
$
184,720
Initial value for estimate of vested or expected to vest warrants
669
Amortization of customer incentive asset
(13,222
)
Balance at June 30, 2019
$
172,167</t>
  </si>
  <si>
    <t>Supplemental Balance Sheet and Cash Flow Information (Tables)</t>
  </si>
  <si>
    <t>Schedule of Accrued Liabilities</t>
  </si>
  <si>
    <t>Accrued liabilities consisted of the following as of:
June 30, 2019
December 31, 2018
Maintenance
$
140,865
$
133,337
Customer maintenance reserves
112,459
104,454
Salaries, wages and benefits
48,247
82,809
Aircraft fuel
40,890
32,641
Deferred revenue
26,108
26,584
Other
116,867
85,844
Accrued liabilities
$
485,436
$
465,669</t>
  </si>
  <si>
    <t>Summary of Significant Changes in Revenue Contract Liability Balances</t>
  </si>
  <si>
    <t>Significant changes in our Revenue contract liability balances during the six months ended June 30, 2019 were as follows:
Balance as of December 31, 2018
$
13,007
Revenue recognized
(63,467
)
Amounts collected or invoiced
66,438
Balance as of June 30, 2019
$
15,978</t>
  </si>
  <si>
    <t>Reconciliation of Cash, Cash Equivalents and Restricted Cash</t>
  </si>
  <si>
    <t>Supplemental Cash Flow Information The following table provides a reconciliation of cash, cash equivalents and restricted cash reported within the consolidated balance sheets that sum to the total shown in the consolidated statements of cash flows:
June 30, 2019
December 31, 2018
Cash and cash equivalents
$
110,665
$
221,501
Restricted cash
10,093
11,240
Total Cash, cash equivalents and restricted cash shown in Consolidated Statements of Cash Flows
$
120,758
$
232,741</t>
  </si>
  <si>
    <t>Debt (Tables)</t>
  </si>
  <si>
    <t>Schedule of Convertible Notes</t>
  </si>
  <si>
    <t>The Convertible Notes consisted of the following as of June 30, 2019:
2017 Convertible Notes
2015 Convertible Notes
Remaining life in months
59
35
Liability component:
Gross proceeds
$
289,000
$
224,500
Less: debt discount, net of amortization
(52,174
)
(24,974
)
Less: debt issuance cost, net of amortization
(4,085
)
(2,342
)
Net carrying amount
$
232,741
$
197,184
Equity component (1)
$
70,140
$
52,903
(1)
Included in Additional paid-in capital on the consolidated balance sheet as of June 30, 2019.</t>
  </si>
  <si>
    <t>Summary of Interest Expense Recognized</t>
  </si>
  <si>
    <t>The following table presents the amount of interest expense recognized related to the Convertible Notes:
For the Three Months Ended
For the Six Months Ended
June 30, 2019
June 30, 2018
June 30, 2019
June 30, 2018
Contractual interest coupon
$
2,618
$
2,618
$
5,235
$
5,235
Amortization of debt discount
4,186
3,932
8,308
7,804
Amortization of debt issuance costs
375
363
747
722
Total interest expense recognized
$
7,179
$
6,913
$
14,290
$
13,761</t>
  </si>
  <si>
    <t>Leases and Guarantees (Tables)</t>
  </si>
  <si>
    <t>Summary of Lease-Related Assets and Liabilities Recorded on Consolidated Balance Sheet</t>
  </si>
  <si>
    <t>The following table presents the lease-related assets and liabilities recorded on the consolidated balance sheet:
Classification on the Consolidated Balance Sheets
June 30, 2019
Assets
Operating lease right-of-use assets
Operating lease right-of-use assets
$
538,631
Finance lease assets
Property and equipment, net
30,419
Less: Accumulated amortization on finance lease assets
Property and equipment, net
(4,508
)
Total lease assets
$
564,542
Liabilities
Current
Operating lease liabilities
Current portion of long-term operating leases
$
146,091
Finance lease liabilities
Current portion of long-term debt and finance lease
680
Noncurrent
Operating lease liabilities
Long-term operating leases
445,821
Finance lease liabilities
Long-term debt and finance lease
29,998
Total lease liabilities
$
622,590
Weighted Average Remaining Lease Term in years
Operating Leases
4.23
Finance Leases
13.00
Weighted Average Discount Rate
Operating Leases
4.59
%
Finance Leases
17.46
%</t>
  </si>
  <si>
    <t>Summary of Lease Costs for Finance and Operating Leases</t>
  </si>
  <si>
    <t>The following table presents information related to lease costs for finance and operating leases:
For the Three Months Ended
For the Six Months Ended
June 30, 2019
June 30, 2019
Operating lease costs (1)
$
40,156
$
80,081
Variable operating lease costs (1)
3,985
9,297
Finance lease costs:
Amortization of leased assets
499
997
Interest on lease liabilities
1,340
2,673
Total lease cost
$
45,980
$
93,048
(1)
Expenses are classified within Aircraft rent and Navigation fees, landing fees and other rent on the consolidated statement of operations. Short-term lease contracts are not material.</t>
  </si>
  <si>
    <t>Schedule of Supplemental Cash Flow Information</t>
  </si>
  <si>
    <t>The table below presents supplemental cash flow information related to leases as follows:
For the Six Months Ended
June 30, 2019
Cash paid for amounts included in the measurement of lease liabilities:
Operating cash flows for operating leases
$
79,828
Operating cash flows for finance lease
2,673
Financing cash flows for finance lease
327</t>
  </si>
  <si>
    <t>Schedule of Maturities of Lease Liabilities</t>
  </si>
  <si>
    <t>As of June 30, 2019, maturities of lease liabilities for the periods indicated were as follows:
Operating
Finance
Leases
Lease
Total
2019
$
88,008
$
3,000
$
91,008
2020
160,931
6,000
166,931
2021
167,204
6,000
173,204
2022
116,603
6,000
122,603
2023
62,773
6,000
68,773
Thereafter
54,760
50,500
105,260
Total minimum rental payments
650,279
77,500
727,779
Less: imputed interest
58,367
46,822
105,189
Total
$
591,912
$
30,678
$
622,590</t>
  </si>
  <si>
    <t>Summary of Minimum Annual Rental Commitments Under Operating Leases</t>
  </si>
  <si>
    <t>As of December 31, 2018, our minimum annual rental commitments for the periods indicated under operating leases with initial or remaining terms of more than one year were as follows:
Operating
Leases
2019
$
166,516
2020
159,383
2021
166,056
2022
115,591
2023
61,755
Thereafter
53,430
Total
$
722,731</t>
  </si>
  <si>
    <t>Summary of Contractual Amount of Minimum Receipts Excluding Taxes Under Dry Leases</t>
  </si>
  <si>
    <t>As of June 30, 2019, our contractual amount of minimum receipts, excluding taxes, for the periods indicated under Dry Leases reflecting the terms that were in effect were as follows:
2019
$
86,864
2020
166,056
2021
145,174
2022
137,636
2023
104,008
Thereafter
246,466
Total minimum lease receipts
$
886,204
As of December 31, 2018, our contractual amount of minimum receipts, excluding taxes, for the periods indicated under Dry Leases reflecting the terms that were in effect were as follows:
Dry Lease
Income
2019
$
180,366
2020
169,202
2021
148,413
2022
140,876
2023
107,248
Thereafter
257,248
Total minimum lease receipts
$
1,003,353</t>
  </si>
  <si>
    <t>Financial Instruments (Tables)</t>
  </si>
  <si>
    <t>Summary of Carrying Value, Estimated Fair Value and Classification of Financial Instruments</t>
  </si>
  <si>
    <t>The following table summarizes the carrying value, estimated fair value and classification of our financial instruments as of:
June 30, 2019
Carrying Value
Fair Value
Level 1
Level 2
Level 3
Assets
Cash and cash equivalents
$
110,665
$
110,665
$
110,665
$
-
$
-
Short-term investments
7,153
7,153
-
-
7,153
Restricted cash
10,093
10,093
10,093
-
-
$
127,911
$
127,911
$
120,758
$
-
$
7,153
Liabilities
Term loans and notes
$
1,913,989
$
2,022,448
$
-
$
-
$
2,022,448
Revolver
50,000
50,408
-
-
50,408
Convertible notes (1)
429,925
512,942
512,942
-
-
Customer warrant
103,275
103,275
-
103,275
-
$
2,497,189
$
2,689,073
$
512,942
$
103,275
$
2,072,856
December 31, 2018
Carrying Value
Fair Value
Level 1
Level 2
Level 3
Assets
Cash and cash equivalents
$
221,501
$
221,501
$
221,501
$
-
$
-
Short-term investments
15,624
15,624
-
-
15,624
Restricted cash
11,240
11,240
11,240
-
-
Long-term investments and accrued interest
635
1,138
-
-
1,138
$
249,000
$
249,503
$
232,741
$
-
$
16,762
Liabilities
Term loans and notes
$
2,048,972
$
1,976,373
$
-
$
-
$
1,976,373
Convertible notes (1)
420,868
490,070
490,070
-
-
Customer warrant
99,000
99,000
-
99,000
-
$
2,568,840
$
2,565,443
$
490,070
$
99,000
$
1,976,373
(1) Carrying value is net of debt discounts and debt issuance costs (see Note 6 to our Financial Statements).</t>
  </si>
  <si>
    <t>Segment Reporting (Tables)</t>
  </si>
  <si>
    <t>Segment Reporting Tables [Abstract]</t>
  </si>
  <si>
    <t>Operating Revenue and Direct Contribution For Our Reportable Business Segments</t>
  </si>
  <si>
    <t>The following table sets forth Operating Revenue and Direct Contribution for our reportable segments reconciled to Operating Income and Income (loss) from continuing operations before income taxes:
For the Three Months Ended
For the Six Months Ended
June 30, 2019
June 30, 2018
June 30, 2019
June 30, 2018
Operating Revenue:
ACMI
$
307,278
$
277,795
$
613,845
$
544,175
Charter
315,679
346,778
620,793
631,975
Dry Leasing
43,535
39,958
113,481
76,350
Customer incentive asset amortization
(6,936
)
(3,290
)
(13,222
)
(5,886
)
Other
4,362
4,904
8,704
9,545
Total Operating Revenue
$
663,918
$
666,145
$
1,343,601
$
1,256,159
Direct Contribution:
ACMI
$
40,640
$
52,707
$
80,647
$
93,579
Charter
14,084
51,090
43,217
85,368
Dry Leasing
11,091
12,191
46,618
23,550
Total Direct Contribution for Reportable Segments
65,815
115,988
170,482
202,497
Unallocated income and expenses, net
(81,927
)
(64,480
)
(162,064
)
(129,543
)
Loss on early extinguishment of debt
-
-
(245
)
-
Unrealized gain (loss) on financial instruments
42,300
(50,031
)
(4,275
)
(57,771
)
Special charge
(3,269
)
(9,374
)
(3,269
)
(9,374
)
Transaction-related expenses
(734
)
(240
)
(3,261
)
(510
)
Income (loss) from continuing operations before income taxes
22,185
(8,137
)
(2,632
)
5,299
Add back (subtract):
Interest income
(1,278
)
(1,388
)
(3,322
)
(3,112
)
Interest expense
30,045
29,182
60,398
56,524
Capitalized interest
(627
)
(1,465
)
(1,090
)
(3,215
)
Loss on early extinguishment of debt
-
-
245
-
Unrealized (gain) loss on financial instruments
(42,300
)
50,031
4,275
57,771
Other (income) expense, net
945
(7,277
)
(2,030
)
(11,752
)
Operating Income
$
8,970
$
60,946
$
55,844
$
101,515</t>
  </si>
  <si>
    <t>Schedule of Disaggregated Charter Segment Revenue by Customer and Service Type</t>
  </si>
  <si>
    <t>The following table disaggregates our Charter segment revenue by customer and service type:
For the Three Months Ended
June 30, 2019
June 30, 2018
Cargo
Passenger
Total
Cargo
Passenger
Total
Commercial customers
$
133,178
$
3,054
$
136,232
$
151,578
$
544
$
152,122
AMC
92,017
87,430
179,447
104,448
90,208
194,656
Total Charter Revenue
$
225,195
$
90,484
$
315,679
$
256,026
$
90,752
$
346,778
For the Six Months Ended
June 30, 2019
June 30, 2018
Cargo
Passenger
Total
Cargo
Passenger
Total
Commercial customers
$
282,082
$
10,661
$
292,743
$
282,751
$
2,590
$
285,341
AMC
149,463
178,587
328,050
178,876
167,758
346,634
Total Charter Revenue
$
431,545
$
189,248
$
620,793
$
461,627
$
170,348
$
631,975</t>
  </si>
  <si>
    <t>Earnings Per Share (Tables)</t>
  </si>
  <si>
    <t>Calculations of Basic and Diluted EPS</t>
  </si>
  <si>
    <t xml:space="preserve">The calculations of basic and diluted EPS were as follows:
For the Three Months Ended
For the Six Months Ended
Numerator:
June 30, 2019
June 30, 2018
June 30, 2019
June 30, 2018
Income (loss) from continuing operations, net of taxes
$
86,868
$
(21,123
)
$
57,158
$
(11,495
)
Less: Unrealized gain on financial instruments, net of tax
(43,379
)
-
-
-
Diluted income from continuing operations, net of tax
$
43,489
$
(21,123
)
$
57,158
$
(11,495
)
Denominator:
Basic EPS weighted average shares outstanding
25,851
25,565
25,794
25,501
Effect of dilutive warrant
1,089
-
-
-
Effect of dilutive restricted stock
13
-
127
-
Diluted EPS weighted average shares outstanding
26,953
25,565
25,921
25,501
Earnings (loss) per share from continuing operations:
Basic
$
3.36
$
(0.83
)
$
2.22
$
(0.45
)
Diluted
$
1.61
$
(0.83
)
$
2.21
$
(0.45
)
Loss per share from discontinued operations:
Basic
$
-
$
(0.00
)
$
-
$
(0.00
)
Diluted
$
-
$
(0.00
)
$
-
$
(0.00
)
Earnings (loss) per share:
Basic
$
3.36
$
(0.83
)
$
2.22
$
(0.45
)
Diluted
$
1.61
$
(0.83
)
$
2.21
$
(0.45
) </t>
  </si>
  <si>
    <t>Accumulated Other Comprehensive Income (Loss) (Tables)</t>
  </si>
  <si>
    <t>Components of Accumulated Other Comprehensive Income (Loss)</t>
  </si>
  <si>
    <t>The following table summarizes the components of Accumulated other comprehensive income (loss):
Interest Rate
Foreign Currency
Derivatives
Translation
Total
Balance as of December 31, 2017
$
(4,002
)
$
9
$
(3,993
)
Reclassification to interest expense
750
-
750
Tax effect
(177
)
-
(177
)
Reclassification of taxes
(970
)
-
(970
)
Balance as of June 30, 2018
$
(4,399
)
$
9
$
(4,390
)
Balance as of December 31, 2018
$
(3,841
)
$
9
$
(3,832
)
Reclassification to interest expense
681
-
681
Tax effect
(161
)
-
(161
)
Balance as of June 30, 2019
$
(3,321
)
$
9
$
(3,312
)</t>
  </si>
  <si>
    <t>Basis of Presentation - Additional Information (Details) - Polar [Member]</t>
  </si>
  <si>
    <t>Basis Of Presentation [Line Items]</t>
  </si>
  <si>
    <t>Equity interest</t>
  </si>
  <si>
    <t>51.00%</t>
  </si>
  <si>
    <t>Voting interest</t>
  </si>
  <si>
    <t>75.00%</t>
  </si>
  <si>
    <t>Summary of Significant Accounting Policies - Additional Information (Details) - USD ($) $ in Thousands</t>
  </si>
  <si>
    <t>Jan. 01, 2019</t>
  </si>
  <si>
    <t>Deferred maintenance amortization expense</t>
  </si>
  <si>
    <t>Operating lease right of use assets, net</t>
  </si>
  <si>
    <t>Operating lease liabilities</t>
  </si>
  <si>
    <t>Summary of Significant Accounting Policies - Schedule of Deferred Maintenance (Details) - USD ($) $ in Thousands</t>
  </si>
  <si>
    <t>Beginning Balance</t>
  </si>
  <si>
    <t>Deferred maintenance costs</t>
  </si>
  <si>
    <t>Amortization of deferred maintenance</t>
  </si>
  <si>
    <t>Ending Balance</t>
  </si>
  <si>
    <t>Related Parties - Polar - Additional Information (Details) - USD ($) $ in Millions</t>
  </si>
  <si>
    <t>Polar [Member]</t>
  </si>
  <si>
    <t>Related Party Transaction [Line Items]</t>
  </si>
  <si>
    <t>Revenue recognized</t>
  </si>
  <si>
    <t>DHL [Member] | Polar [Member]</t>
  </si>
  <si>
    <t>49.00%</t>
  </si>
  <si>
    <t>25.00%</t>
  </si>
  <si>
    <t>Related Parties - Summary of Transactions with Polar (Details) - Polar [Member] - USD ($) $ in Thousands</t>
  </si>
  <si>
    <t>Revenue from related party</t>
  </si>
  <si>
    <t>Ground handling and airport fees to Polar</t>
  </si>
  <si>
    <t>Receivables from related party</t>
  </si>
  <si>
    <t>Payables to related party</t>
  </si>
  <si>
    <t>Aggregate Carrying Value of Polar Investment</t>
  </si>
  <si>
    <t>Related Parties - GATS - Additional Information (Details) - USD ($) $ in Millions</t>
  </si>
  <si>
    <t>GATS [Member]</t>
  </si>
  <si>
    <t>50.00%</t>
  </si>
  <si>
    <t>Investment in joint venture</t>
  </si>
  <si>
    <t>Amazon - Additional Information (Details) - USD ($)</t>
  </si>
  <si>
    <t>1 Months Ended</t>
  </si>
  <si>
    <t>12 Months Ended</t>
  </si>
  <si>
    <t>Mar. 31, 2019</t>
  </si>
  <si>
    <t>May 31, 2016</t>
  </si>
  <si>
    <t>Class Of Warrant Or Right [Line Items]</t>
  </si>
  <si>
    <t>Amortization of customer incentive asset</t>
  </si>
  <si>
    <t>Impairment losses of customer incentive asset</t>
  </si>
  <si>
    <t>Warrant liability unrealized (gains) losses</t>
  </si>
  <si>
    <t>Fair value of warrant liability</t>
  </si>
  <si>
    <t>Warrant A [Member]</t>
  </si>
  <si>
    <t>Right to acquire outstanding common shares</t>
  </si>
  <si>
    <t>up to 20% of our outstanding common shares</t>
  </si>
  <si>
    <t>Warrant exercise price</t>
  </si>
  <si>
    <t>Warrant for number of shares fully vested</t>
  </si>
  <si>
    <t>Warrant vesting year</t>
  </si>
  <si>
    <t>2021</t>
  </si>
  <si>
    <t>Warrants exercised</t>
  </si>
  <si>
    <t>Warrant B [Member]</t>
  </si>
  <si>
    <t>Additional warrant to acquire outstanding shares</t>
  </si>
  <si>
    <t>up to an additional 10% of our outstanding common shares</t>
  </si>
  <si>
    <t>Additional warrant exercise price</t>
  </si>
  <si>
    <t>Additional warrant to buy number of shares vesting</t>
  </si>
  <si>
    <t>Vesting increments of Amazon warrants</t>
  </si>
  <si>
    <t>Portion of warrant vested</t>
  </si>
  <si>
    <t>Additional warrant vesting year</t>
  </si>
  <si>
    <t>2023-05</t>
  </si>
  <si>
    <t>Warrant C [Member]</t>
  </si>
  <si>
    <t>up to an additional 9.9% of our outstanding common shares</t>
  </si>
  <si>
    <t>Incremental warrant to buy number of shares vesting.</t>
  </si>
  <si>
    <t>2026-03</t>
  </si>
  <si>
    <t>Warrant A, B and C [Member]</t>
  </si>
  <si>
    <t>up to a total of 39.9% (after the issuance) of our outstanding common shares</t>
  </si>
  <si>
    <t>Maximum [Member]</t>
  </si>
  <si>
    <t>Amazon entitled to vote shares of it owns of outstanding common shares percentage</t>
  </si>
  <si>
    <t>14.90%</t>
  </si>
  <si>
    <t>Maximum [Member] | Warrant A [Member]</t>
  </si>
  <si>
    <t>Warrant providing right to acquire outstanding common shares percentage</t>
  </si>
  <si>
    <t>20.00%</t>
  </si>
  <si>
    <t>Maximum [Member] | Warrant B [Member]</t>
  </si>
  <si>
    <t>Percentage of additional warrant to acquire outstanding common shares</t>
  </si>
  <si>
    <t>10.00%</t>
  </si>
  <si>
    <t>Maximum [Member] | Warrant C [Member]</t>
  </si>
  <si>
    <t>9.90%</t>
  </si>
  <si>
    <t>Maximum [Member] | Warrant A, B and C [Member]</t>
  </si>
  <si>
    <t>39.90%</t>
  </si>
  <si>
    <t>Dry Leases [Member]</t>
  </si>
  <si>
    <t>Lease term</t>
  </si>
  <si>
    <t>10 years</t>
  </si>
  <si>
    <t>CMI Operation [Member]</t>
  </si>
  <si>
    <t>7 years</t>
  </si>
  <si>
    <t>Amazon - Summary of the Customer Incentive Asset (Details) - USD ($) $ in Thousands</t>
  </si>
  <si>
    <t>Balance at December 31, 2018</t>
  </si>
  <si>
    <t>Initial value for estimate of vested or expected to vest warrants</t>
  </si>
  <si>
    <t>Balance at June 30, 2019</t>
  </si>
  <si>
    <t>Supplemental Balance Sheet and Cash Flow Information - Additional Information (Details) - USD ($) $ in Millions</t>
  </si>
  <si>
    <t>Accounts receivable related to customer contracts excluding dry leasing contracts</t>
  </si>
  <si>
    <t>Supplemental Balance Sheet and Cash Flow Information - Schedule of Accrued Liabilities (Details) - USD ($) $ in Thousands</t>
  </si>
  <si>
    <t>Maintenance</t>
  </si>
  <si>
    <t>Customer maintenance reserves</t>
  </si>
  <si>
    <t>Deferred revenue</t>
  </si>
  <si>
    <t>Supplemental Balance Sheet and Cash Flow Information - Summary of Significant Changes in Revenue Contract Liability Balances (Details) - Non-Dry Lease Revenue Contracts with Customers [Member] $ in Thousands</t>
  </si>
  <si>
    <t>Jun. 30, 2019USD ($)</t>
  </si>
  <si>
    <t>Revenue Recognition [Line Items]</t>
  </si>
  <si>
    <t>Balance as of December 31, 2018</t>
  </si>
  <si>
    <t>Amounts collected or invoiced</t>
  </si>
  <si>
    <t>Balance as of June 30, 2019</t>
  </si>
  <si>
    <t>Supplemental Balance Sheet and Cash Flow Information - Reconciliation of Cash, Cash Equivalents and Restricted Cash (Details) - USD ($) $ in Thousands</t>
  </si>
  <si>
    <t>Dec. 31, 2017</t>
  </si>
  <si>
    <t>Total Cash, cash equivalents and restricted cash shown in Consolidated Statements of Cash Flows</t>
  </si>
  <si>
    <t>Debt - Term Loans - Additional Information (Details) $ in Thousands</t>
  </si>
  <si>
    <t>Mar. 31, 2019USD ($)TermLoan</t>
  </si>
  <si>
    <t>Jun. 30, 2018USD ($)</t>
  </si>
  <si>
    <t>Debt Instrument [Line Items]</t>
  </si>
  <si>
    <t>767-300 Freighter Aircraft [Member]</t>
  </si>
  <si>
    <t>Number of term loans | TermLoan</t>
  </si>
  <si>
    <t>Repayments of debt</t>
  </si>
  <si>
    <t>Insurance recoveries, net</t>
  </si>
  <si>
    <t>Unsecured Term Loan [Member] | First 2019 Term Loan [Member]</t>
  </si>
  <si>
    <t>Debt instrument face amount</t>
  </si>
  <si>
    <t>Debt instrument term</t>
  </si>
  <si>
    <t>5 years</t>
  </si>
  <si>
    <t>Debt instrument maturity date</t>
  </si>
  <si>
    <t>2024-03</t>
  </si>
  <si>
    <t>Debt instrument fixed interest rate</t>
  </si>
  <si>
    <t>2.73%</t>
  </si>
  <si>
    <t>Debt instrument frequency of periodic payment</t>
  </si>
  <si>
    <t>principal and interest payable quarterly</t>
  </si>
  <si>
    <t>Debt - Convertible Notes - Additional Information (Details) - USD ($) $ in Thousands</t>
  </si>
  <si>
    <t>May 31, 2017</t>
  </si>
  <si>
    <t>Jun. 30, 2015</t>
  </si>
  <si>
    <t>2017 Convertible Notes [Member]</t>
  </si>
  <si>
    <t>Convertible notes aggregate principal amount</t>
  </si>
  <si>
    <t>Convertable notes, interest rate</t>
  </si>
  <si>
    <t>1.875%</t>
  </si>
  <si>
    <t>Convertable notes, date of matruity</t>
  </si>
  <si>
    <t>Jun. 1,
		2024</t>
  </si>
  <si>
    <t>2015 Convertible Notes [Member]</t>
  </si>
  <si>
    <t>2.25%</t>
  </si>
  <si>
    <t>Jun. 1,
		2022</t>
  </si>
  <si>
    <t>Debt - Schedule of Convertible Notes (Details) - USD ($) $ in Thousands</t>
  </si>
  <si>
    <t>Remaining life in months</t>
  </si>
  <si>
    <t>59 months</t>
  </si>
  <si>
    <t>Gross proceeds</t>
  </si>
  <si>
    <t>Less: debt discount, net of amortization</t>
  </si>
  <si>
    <t>Less: debt issuance cost, net of amortization</t>
  </si>
  <si>
    <t>Net carrying amount</t>
  </si>
  <si>
    <t>Equity component</t>
  </si>
  <si>
    <t>[1]</t>
  </si>
  <si>
    <t>35 months</t>
  </si>
  <si>
    <t>Included in Additional paid-in capital on the consolidated balance sheet as of June 30, 2019.</t>
  </si>
  <si>
    <t>Debt - Summary of Interest Expense Recognized (Details) - USD ($) $ in Thousands</t>
  </si>
  <si>
    <t>Short Term Debt [Line Items]</t>
  </si>
  <si>
    <t>Total interest expense recognized</t>
  </si>
  <si>
    <t>Convertible Notes [Member]</t>
  </si>
  <si>
    <t>Contractual interest coupon</t>
  </si>
  <si>
    <t>Amortization of debt discount</t>
  </si>
  <si>
    <t>Amortization of debt issuance costs</t>
  </si>
  <si>
    <t>Debt - Revolving Credit Facility - Additional Information (Details) - Revolver [Member] - USD ($) $ in Millions</t>
  </si>
  <si>
    <t>Dec. 31, 2016</t>
  </si>
  <si>
    <t>Term of revolving credit facility</t>
  </si>
  <si>
    <t>4 years</t>
  </si>
  <si>
    <t>3 years</t>
  </si>
  <si>
    <t>Borrowing capacity</t>
  </si>
  <si>
    <t>Outstanding balance</t>
  </si>
  <si>
    <t>Unused availability</t>
  </si>
  <si>
    <t>Leases and Guarantees - Additional Information (Details) $ in Millions</t>
  </si>
  <si>
    <t>Jun. 30, 2019USD ($)LeasedAircraft</t>
  </si>
  <si>
    <t>Dec. 31, 2018USD ($)</t>
  </si>
  <si>
    <t>Lessee Lease Description [Line Items]</t>
  </si>
  <si>
    <t>Number of aircraft | LeasedAircraft</t>
  </si>
  <si>
    <t>Number of aircraft operated under operating lease | LeasedAircraft</t>
  </si>
  <si>
    <t>Lessee, operating lease, description</t>
  </si>
  <si>
    <t>As of June 30, 2019, we lease 21 aircraft, of which 20 are operating leases.  Lease expirations for our leased aircraft range from March 2020 to June 2032.  In addition, we lease a variety of office space, airport station locations, warehouse space, vehicles and equipment, with lease expirations ranging from July 2019 to April 2025.</t>
  </si>
  <si>
    <t>Net book value on flight equipment dry leased to customers | $</t>
  </si>
  <si>
    <t>Accumulated depreciation on flight equipment on dry lease | $</t>
  </si>
  <si>
    <t>Minimum [Member]</t>
  </si>
  <si>
    <t>Operating lease expiration period</t>
  </si>
  <si>
    <t>2020-03</t>
  </si>
  <si>
    <t>2032-06</t>
  </si>
  <si>
    <t>Office Space, Airport Station Locations, Warehouse Space, Vehicles and Equipment [Member] | Minimum [Member]</t>
  </si>
  <si>
    <t>2019-07</t>
  </si>
  <si>
    <t>Office Space, Airport Station Locations, Warehouse Space, Vehicles and Equipment [Member] | Maximum [Member]</t>
  </si>
  <si>
    <t>2025-04</t>
  </si>
  <si>
    <t>Leases and Guarantees - Summary of Lease-Related Assets and Liabilities Recorded on Consolidated Balance Sheet (Details) - USD ($) $ in Thousands</t>
  </si>
  <si>
    <t>Finance lease assets</t>
  </si>
  <si>
    <t>Finance Lease, Right-of-Use Asset, Statement of Financial Position [Extensible List]</t>
  </si>
  <si>
    <t>us-gaap:PropertyPlantAndEquipmentNet</t>
  </si>
  <si>
    <t>Less: Accumulated amortization on finance lease assets</t>
  </si>
  <si>
    <t>Total lease assets</t>
  </si>
  <si>
    <t>Finance lease liabilities</t>
  </si>
  <si>
    <t>Total lease liabilities</t>
  </si>
  <si>
    <t>Leases and Guarantees - Summary of Weighted Average Remaining Lease Term and Discount Rate (Details)</t>
  </si>
  <si>
    <t>Weighted Average Discount Rate</t>
  </si>
  <si>
    <t>Operating Leases</t>
  </si>
  <si>
    <t>4.59%</t>
  </si>
  <si>
    <t>Finance Leases</t>
  </si>
  <si>
    <t>17.46%</t>
  </si>
  <si>
    <t>Leases and Guarantees - Summary of Lease Costs for Finance and Operating Leases (Details) - USD ($) $ in Thousands</t>
  </si>
  <si>
    <t>Operating lease costs</t>
  </si>
  <si>
    <t>Variable operating lease costs</t>
  </si>
  <si>
    <t>Finance lease costs:</t>
  </si>
  <si>
    <t>Amortization of leased assets</t>
  </si>
  <si>
    <t>Interest on lease liabilities</t>
  </si>
  <si>
    <t>Total lease cost</t>
  </si>
  <si>
    <t>Leases and Guarantees - Schedule of Supplemental Cash Flow Information (Details) $ in Thousands</t>
  </si>
  <si>
    <t>Cash paid for amounts included in the measurement of lease liabilities:</t>
  </si>
  <si>
    <t>Operating cash flows for operating leases</t>
  </si>
  <si>
    <t>Operating cash flows for finance lease</t>
  </si>
  <si>
    <t>Financing cash flows for finance lease</t>
  </si>
  <si>
    <t>Leases and Guarantees - Schedule of Maturities of Lease Liabilities (Details) - USD ($) $ in Thousands</t>
  </si>
  <si>
    <t>Operating Leases [Abstract]</t>
  </si>
  <si>
    <t>Operating Leases, 2019</t>
  </si>
  <si>
    <t>Operating Leases, 2020</t>
  </si>
  <si>
    <t>Operating Leases, 2021</t>
  </si>
  <si>
    <t>Operating Leases, 2022</t>
  </si>
  <si>
    <t>Operating Leases, 2023</t>
  </si>
  <si>
    <t>Operating Leases, Thereafter</t>
  </si>
  <si>
    <t>Operating Leases, Total minimum rental payments</t>
  </si>
  <si>
    <t>Operating Leases, Less: imputed interest</t>
  </si>
  <si>
    <t>Finance Lease [Abstract]</t>
  </si>
  <si>
    <t>Finance Lease, 2019</t>
  </si>
  <si>
    <t>Finance Lease, 2020</t>
  </si>
  <si>
    <t>Finance Lease, 2021</t>
  </si>
  <si>
    <t>Finance Lease, 2022</t>
  </si>
  <si>
    <t>Finance Lease, 2023</t>
  </si>
  <si>
    <t>Finance Lease, Thereafter</t>
  </si>
  <si>
    <t>Finance Lease, Total minimum rental payments</t>
  </si>
  <si>
    <t>Finance Lease, Less: imputed interest</t>
  </si>
  <si>
    <t>Finance Lease</t>
  </si>
  <si>
    <t>Total [Abstract]</t>
  </si>
  <si>
    <t>2020</t>
  </si>
  <si>
    <t>2022</t>
  </si>
  <si>
    <t>2023</t>
  </si>
  <si>
    <t>Thereafter</t>
  </si>
  <si>
    <t>Total minimum rental payments</t>
  </si>
  <si>
    <t>Less: imputed interest</t>
  </si>
  <si>
    <t>Leases and Guarantees - Summary of Minimum Annual Rental Commitments Under Operating Leases (Details) $ in Thousands</t>
  </si>
  <si>
    <t>Leases and Guarantees - Summary of Contractual Amount of Minimum Receipts Excluding Taxes Under Dry Leases (Details) - Dry Leases [Member] - USD ($) $ in Thousands</t>
  </si>
  <si>
    <t>Lessor Lease Description [Line Items]</t>
  </si>
  <si>
    <t>Total minimum lease receipts</t>
  </si>
  <si>
    <t>Income Taxes - Additional Information (Details) - USD ($)</t>
  </si>
  <si>
    <t>Income Taxes [Line Items]</t>
  </si>
  <si>
    <t>Tax (benefits) expense related to favorable completion of examination</t>
  </si>
  <si>
    <t>U.S. Internal Revenue Service [Member]</t>
  </si>
  <si>
    <t>Previously unrecognized income tax benefits recognized</t>
  </si>
  <si>
    <t>Reduction in valuation allowance, recognized as income tax benefit</t>
  </si>
  <si>
    <t>NonTaxable changes in fair value of customer warrant liability</t>
  </si>
  <si>
    <t>Income tax examination tax year under examination</t>
  </si>
  <si>
    <t>2015</t>
  </si>
  <si>
    <t>Financial Instruments - Additional Information (Details) - USD ($) $ in Millions</t>
  </si>
  <si>
    <t>Long Term Investments Details [Abstract]</t>
  </si>
  <si>
    <t>Long-term investments maturing period</t>
  </si>
  <si>
    <t>Gross unrealized gains on long-term investments and accrued interest</t>
  </si>
  <si>
    <t>Financial Instruments - Summary of Carrying Value, Estimated Fair Value and Classification of Financial Instruments (Details) - USD ($) $ in Thousands</t>
  </si>
  <si>
    <t>Assets</t>
  </si>
  <si>
    <t>Liabilities</t>
  </si>
  <si>
    <t>Carrying (Reported) Amount, Fair Value Disclosure [Member]</t>
  </si>
  <si>
    <t>Long-term investments and accrued interest</t>
  </si>
  <si>
    <t>Financial instruments assets</t>
  </si>
  <si>
    <t>Term loans and notes</t>
  </si>
  <si>
    <t>Revolver</t>
  </si>
  <si>
    <t>Convertible notes</t>
  </si>
  <si>
    <t>Financial instruments liabilities</t>
  </si>
  <si>
    <t>Estimate of Fair Value, Fair Value Disclosure [Member]</t>
  </si>
  <si>
    <t>Fair Value, Inputs, Level 1 [Member]</t>
  </si>
  <si>
    <t>Fair Value, Inputs, Level 2 [Member]</t>
  </si>
  <si>
    <t>Fair Value, Inputs, Level 3 [Member]</t>
  </si>
  <si>
    <t>Carrying value is net of debt discounts and debt issuance costs (see Note 6 to our Financial Statements).</t>
  </si>
  <si>
    <t>Segment Reporting - Additional Information (Details) $ in Thousands</t>
  </si>
  <si>
    <t>Jun. 30, 2019USD ($)Segment</t>
  </si>
  <si>
    <t>Segment Reporting Information [Line Items]</t>
  </si>
  <si>
    <t>Number of operating segments | Segment</t>
  </si>
  <si>
    <t>DHL [Member]</t>
  </si>
  <si>
    <t>Segment Reporting - Operating Revenue and Direct Contribution For Our Reportable Business Segments (Details) - USD ($) $ in Thousands</t>
  </si>
  <si>
    <t>Operating Revenue:</t>
  </si>
  <si>
    <t>Customer incentive asset amortization</t>
  </si>
  <si>
    <t>Total Operating Revenue</t>
  </si>
  <si>
    <t>Direct Contribution:</t>
  </si>
  <si>
    <t>Total Direct Contribution for Reportable Segments</t>
  </si>
  <si>
    <t>Unallocated income and expenses, net</t>
  </si>
  <si>
    <t>Unrealized gain (loss) on financial instruments</t>
  </si>
  <si>
    <t>ACMI [Member]</t>
  </si>
  <si>
    <t>Charter [Member]</t>
  </si>
  <si>
    <t>Dry Leasing [Member]</t>
  </si>
  <si>
    <t>Segment Reporting - Schedule of Disaggregated Charter Segment Revenue by Customer and Service Type (Details) - Charter [Member] - USD ($) $ in Thousands</t>
  </si>
  <si>
    <t>Total Charter Revenue</t>
  </si>
  <si>
    <t>Commercial Customers [Member]</t>
  </si>
  <si>
    <t>AMC [Member]</t>
  </si>
  <si>
    <t>Cargo [Member]</t>
  </si>
  <si>
    <t>Cargo [Member] | Commercial Customers [Member]</t>
  </si>
  <si>
    <t>Cargo [Member] | AMC [Member]</t>
  </si>
  <si>
    <t>Passenger [Member]</t>
  </si>
  <si>
    <t>Passenger [Member] | Commercial Customers [Member]</t>
  </si>
  <si>
    <t>Passenger [Member] | AMC [Member]</t>
  </si>
  <si>
    <t>Labor and Legal Proceedings - Additional Information (Details) - USD ($) $ in Millions</t>
  </si>
  <si>
    <t>Brazilian Customs Claim [Member]</t>
  </si>
  <si>
    <t>Loss Contingencies [Line Items]</t>
  </si>
  <si>
    <t>Brazilian claims in the aggregate</t>
  </si>
  <si>
    <t>Amounts on deposit for Brazilian claims included in deferred costs and other assets</t>
  </si>
  <si>
    <t>Atlas Pilots [Member]</t>
  </si>
  <si>
    <t>Collective bargaining agreement period</t>
  </si>
  <si>
    <t>Southern Air Pilots [Member]</t>
  </si>
  <si>
    <t>Atlas and Polar Dispatchers [Member]</t>
  </si>
  <si>
    <t>Earnings Per Share - Calculations of Basic and Diluted EPS (Details) - USD ($) $ / shares in Units, shares in Thousands, $ in Thousands</t>
  </si>
  <si>
    <t>Numerator:</t>
  </si>
  <si>
    <t>Less: Unrealized gain on financial instruments, net of tax</t>
  </si>
  <si>
    <t>Diluted income from continuing operations, net of tax</t>
  </si>
  <si>
    <t>Denominator:</t>
  </si>
  <si>
    <t>Basic EPS weighted average shares outstanding</t>
  </si>
  <si>
    <t>Effect of dilutive warrant</t>
  </si>
  <si>
    <t>Effect of dilutive restricted stock</t>
  </si>
  <si>
    <t>Diluted EPS weighted average shares outstanding</t>
  </si>
  <si>
    <t>Earnings Per Share - Additional Information (Details) - shares shares in Millions</t>
  </si>
  <si>
    <t>Antidilutive Securities Excluded From Computation Of Earnings Per Share [Line Items]</t>
  </si>
  <si>
    <t>Restricted shares and units in which performance or market conditions were not satisfied</t>
  </si>
  <si>
    <t>Warrants Issued to Customer and Restricted Share Units [Member]</t>
  </si>
  <si>
    <t>Anti-dilutive shares excluded from the calculation of diluted EPS</t>
  </si>
  <si>
    <t>Warrants [Member]</t>
  </si>
  <si>
    <t>Accumulated Other Comprehensive Income (Loss) - Components of Accumulated Other Comprehensive Income (Loss) (Details) - USD ($) $ in Thousands</t>
  </si>
  <si>
    <t>Accumulated Other Comprehensive Income Loss [Line Items]</t>
  </si>
  <si>
    <t>Tax effect</t>
  </si>
  <si>
    <t>Reclassification of taxes</t>
  </si>
  <si>
    <t>Interest Rate Derivatives [Member]</t>
  </si>
  <si>
    <t>Foreign Currency Translation [Member]</t>
  </si>
  <si>
    <t>Accumulated Other Comprehensive Income (Loss) [Member]</t>
  </si>
  <si>
    <t>Accumulated Other Comprehensive Income (Loss) - Additional Information (Details) - USD ($) $ in Millions</t>
  </si>
  <si>
    <t>Unamortized realized loss in Accumulated other comprehensive income (loss) related to forward-starting interest rate swaps</t>
  </si>
  <si>
    <t>Net realized losses reclassified into earnings</t>
  </si>
  <si>
    <t>Realized losses related to forward-starting interest rate swaps expected to be reclassified into earnings within the next 12 month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0</v>
      </c>
    </row>
    <row r="13" spans="1:3">
      <c r="A13" s="4" t="s">
        <v>22</v>
      </c>
      <c r="B13" s="4" t="s">
        <v>10</v>
      </c>
    </row>
    <row r="14" spans="1:3">
      <c r="A14" s="4" t="s">
        <v>23</v>
      </c>
      <c r="B14" s="4" t="s">
        <v>24</v>
      </c>
    </row>
    <row r="15" spans="1:3">
      <c r="A15" s="4" t="s">
        <v>25</v>
      </c>
      <c r="B15" s="4" t="s">
        <v>26</v>
      </c>
    </row>
    <row r="16" spans="1:3">
      <c r="A16" s="4" t="s">
        <v>27</v>
      </c>
      <c r="C16" s="5" t="n">
        <v>25854140</v>
      </c>
    </row>
    <row r="17" spans="1:3">
      <c r="A17" s="4" t="s">
        <v>28</v>
      </c>
      <c r="B17" s="4" t="s">
        <v>29</v>
      </c>
    </row>
    <row r="18" spans="1:3">
      <c r="A18" s="4" t="s">
        <v>30</v>
      </c>
      <c r="B18" s="4" t="s">
        <v>1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0</v>
      </c>
    </row>
    <row r="25" spans="1:3">
      <c r="A25" s="4" t="s">
        <v>42</v>
      </c>
      <c r="B25" s="4" t="s">
        <v>43</v>
      </c>
    </row>
    <row r="26" spans="1:3">
      <c r="A26" s="4" t="s">
        <v>44</v>
      </c>
      <c r="B26" s="4" t="s">
        <v>45</v>
      </c>
    </row>
    <row r="27" spans="1:3">
      <c r="A27" s="4" t="s">
        <v>46</v>
      </c>
      <c r="B27"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110665</v>
      </c>
      <c r="C3" s="6" t="n">
        <v>221501</v>
      </c>
    </row>
    <row r="4" spans="1:3">
      <c r="A4" s="4" t="s">
        <v>52</v>
      </c>
      <c r="B4" s="5" t="n">
        <v>7153</v>
      </c>
      <c r="C4" s="5" t="n">
        <v>15624</v>
      </c>
    </row>
    <row r="5" spans="1:3">
      <c r="A5" s="4" t="s">
        <v>53</v>
      </c>
      <c r="B5" s="5" t="n">
        <v>10093</v>
      </c>
      <c r="C5" s="5" t="n">
        <v>11240</v>
      </c>
    </row>
    <row r="6" spans="1:3">
      <c r="A6" s="4" t="s">
        <v>54</v>
      </c>
      <c r="B6" s="5" t="n">
        <v>265489</v>
      </c>
      <c r="C6" s="5" t="n">
        <v>269320</v>
      </c>
    </row>
    <row r="7" spans="1:3">
      <c r="A7" s="4" t="s">
        <v>55</v>
      </c>
      <c r="B7" s="5" t="n">
        <v>81900</v>
      </c>
      <c r="C7" s="5" t="n">
        <v>112146</v>
      </c>
    </row>
    <row r="8" spans="1:3">
      <c r="A8" s="4" t="s">
        <v>56</v>
      </c>
      <c r="B8" s="5" t="n">
        <v>475300</v>
      </c>
      <c r="C8" s="5" t="n">
        <v>629831</v>
      </c>
    </row>
    <row r="9" spans="1:3">
      <c r="A9" s="3" t="s">
        <v>57</v>
      </c>
    </row>
    <row r="10" spans="1:3">
      <c r="A10" s="4" t="s">
        <v>58</v>
      </c>
      <c r="B10" s="5" t="n">
        <v>5252971</v>
      </c>
      <c r="C10" s="5" t="n">
        <v>5213734</v>
      </c>
    </row>
    <row r="11" spans="1:3">
      <c r="A11" s="4" t="s">
        <v>59</v>
      </c>
      <c r="B11" s="5" t="n">
        <v>83250</v>
      </c>
      <c r="C11" s="5" t="n">
        <v>75939</v>
      </c>
    </row>
    <row r="12" spans="1:3">
      <c r="A12" s="4" t="s">
        <v>60</v>
      </c>
      <c r="B12" s="5" t="n">
        <v>-954100</v>
      </c>
      <c r="C12" s="5" t="n">
        <v>-860354</v>
      </c>
    </row>
    <row r="13" spans="1:3">
      <c r="A13" s="4" t="s">
        <v>61</v>
      </c>
      <c r="B13" s="5" t="n">
        <v>128166</v>
      </c>
      <c r="C13" s="5" t="n">
        <v>32916</v>
      </c>
    </row>
    <row r="14" spans="1:3">
      <c r="A14" s="4" t="s">
        <v>62</v>
      </c>
      <c r="B14" s="5" t="n">
        <v>4510287</v>
      </c>
      <c r="C14" s="5" t="n">
        <v>4462235</v>
      </c>
    </row>
    <row r="15" spans="1:3">
      <c r="A15" s="3" t="s">
        <v>63</v>
      </c>
    </row>
    <row r="16" spans="1:3">
      <c r="A16" s="4" t="s">
        <v>64</v>
      </c>
      <c r="B16" s="5" t="n">
        <v>538631</v>
      </c>
      <c r="C16" s="5" t="n">
        <v>0</v>
      </c>
    </row>
    <row r="17" spans="1:3">
      <c r="A17" s="4" t="s">
        <v>65</v>
      </c>
      <c r="B17" s="5" t="n">
        <v>377962</v>
      </c>
      <c r="C17" s="5" t="n">
        <v>345037</v>
      </c>
    </row>
    <row r="18" spans="1:3">
      <c r="A18" s="4" t="s">
        <v>66</v>
      </c>
      <c r="B18" s="5" t="n">
        <v>83162</v>
      </c>
      <c r="C18" s="5" t="n">
        <v>97689</v>
      </c>
    </row>
    <row r="19" spans="1:3">
      <c r="A19" s="4" t="s">
        <v>67</v>
      </c>
      <c r="B19" s="5" t="n">
        <v>5985342</v>
      </c>
      <c r="C19" s="5" t="n">
        <v>5534792</v>
      </c>
    </row>
    <row r="20" spans="1:3">
      <c r="A20" s="3" t="s">
        <v>68</v>
      </c>
    </row>
    <row r="21" spans="1:3">
      <c r="A21" s="4" t="s">
        <v>69</v>
      </c>
      <c r="B21" s="5" t="n">
        <v>66441</v>
      </c>
      <c r="C21" s="5" t="n">
        <v>87229</v>
      </c>
    </row>
    <row r="22" spans="1:3">
      <c r="A22" s="4" t="s">
        <v>70</v>
      </c>
      <c r="B22" s="5" t="n">
        <v>485436</v>
      </c>
      <c r="C22" s="5" t="n">
        <v>465669</v>
      </c>
    </row>
    <row r="23" spans="1:3">
      <c r="A23" s="4" t="s">
        <v>71</v>
      </c>
      <c r="B23" s="5" t="n">
        <v>268686</v>
      </c>
      <c r="C23" s="5" t="n">
        <v>264835</v>
      </c>
    </row>
    <row r="24" spans="1:3">
      <c r="A24" s="4" t="s">
        <v>72</v>
      </c>
      <c r="B24" s="5" t="n">
        <v>146091</v>
      </c>
      <c r="C24" s="5" t="n">
        <v>0</v>
      </c>
    </row>
    <row r="25" spans="1:3">
      <c r="A25" s="4" t="s">
        <v>73</v>
      </c>
      <c r="B25" s="5" t="n">
        <v>966654</v>
      </c>
      <c r="C25" s="5" t="n">
        <v>817733</v>
      </c>
    </row>
    <row r="26" spans="1:3">
      <c r="A26" s="3" t="s">
        <v>74</v>
      </c>
    </row>
    <row r="27" spans="1:3">
      <c r="A27" s="4" t="s">
        <v>75</v>
      </c>
      <c r="B27" s="5" t="n">
        <v>2125228</v>
      </c>
      <c r="C27" s="5" t="n">
        <v>2205005</v>
      </c>
    </row>
    <row r="28" spans="1:3">
      <c r="A28" s="4" t="s">
        <v>76</v>
      </c>
      <c r="B28" s="5" t="n">
        <v>445821</v>
      </c>
      <c r="C28" s="5" t="n">
        <v>0</v>
      </c>
    </row>
    <row r="29" spans="1:3">
      <c r="A29" s="4" t="s">
        <v>77</v>
      </c>
      <c r="B29" s="5" t="n">
        <v>195608</v>
      </c>
      <c r="C29" s="5" t="n">
        <v>256970</v>
      </c>
    </row>
    <row r="30" spans="1:3">
      <c r="A30" s="4" t="s">
        <v>78</v>
      </c>
      <c r="B30" s="5" t="n">
        <v>124922</v>
      </c>
      <c r="C30" s="5" t="n">
        <v>187120</v>
      </c>
    </row>
    <row r="31" spans="1:3">
      <c r="A31" s="4" t="s">
        <v>79</v>
      </c>
      <c r="B31" s="5" t="n">
        <v>2891579</v>
      </c>
      <c r="C31" s="5" t="n">
        <v>2649095</v>
      </c>
    </row>
    <row r="32" spans="1:3">
      <c r="A32" s="4" t="s">
        <v>80</v>
      </c>
      <c r="B32" s="5" t="n">
        <v>0</v>
      </c>
      <c r="C32" s="5" t="n">
        <v>0</v>
      </c>
    </row>
    <row r="33" spans="1:3">
      <c r="A33" s="3" t="s">
        <v>81</v>
      </c>
    </row>
    <row r="34" spans="1:3">
      <c r="A34" s="4" t="s">
        <v>82</v>
      </c>
      <c r="B34" s="5" t="n">
        <v>0</v>
      </c>
      <c r="C34" s="5" t="n">
        <v>0</v>
      </c>
    </row>
    <row r="35" spans="1:3">
      <c r="A35" s="4" t="s">
        <v>83</v>
      </c>
      <c r="B35" s="5" t="n">
        <v>310</v>
      </c>
      <c r="C35" s="5" t="n">
        <v>306</v>
      </c>
    </row>
    <row r="36" spans="1:3">
      <c r="A36" s="4" t="s">
        <v>84</v>
      </c>
      <c r="B36" s="5" t="n">
        <v>746725</v>
      </c>
      <c r="C36" s="5" t="n">
        <v>736035</v>
      </c>
    </row>
    <row r="37" spans="1:3">
      <c r="A37" s="4" t="s">
        <v>85</v>
      </c>
      <c r="B37" s="5" t="n">
        <v>-213728</v>
      </c>
      <c r="C37" s="5" t="n">
        <v>-204501</v>
      </c>
    </row>
    <row r="38" spans="1:3">
      <c r="A38" s="4" t="s">
        <v>86</v>
      </c>
      <c r="B38" s="5" t="n">
        <v>-3312</v>
      </c>
      <c r="C38" s="5" t="n">
        <v>-3832</v>
      </c>
    </row>
    <row r="39" spans="1:3">
      <c r="A39" s="4" t="s">
        <v>87</v>
      </c>
      <c r="B39" s="5" t="n">
        <v>1597114</v>
      </c>
      <c r="C39" s="5" t="n">
        <v>1539956</v>
      </c>
    </row>
    <row r="40" spans="1:3">
      <c r="A40" s="4" t="s">
        <v>88</v>
      </c>
      <c r="B40" s="5" t="n">
        <v>2127109</v>
      </c>
      <c r="C40" s="5" t="n">
        <v>2067964</v>
      </c>
    </row>
    <row r="41" spans="1:3">
      <c r="A41" s="4" t="s">
        <v>89</v>
      </c>
      <c r="B41" s="6" t="n">
        <v>5985342</v>
      </c>
      <c r="C41" s="6" t="n">
        <v>55347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03</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03</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06</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09</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54</v>
      </c>
      <c r="B1" s="2" t="s">
        <v>1</v>
      </c>
    </row>
    <row r="2" spans="1:2">
      <c r="B2" s="2" t="s">
        <v>2</v>
      </c>
    </row>
    <row r="3" spans="1:2">
      <c r="A3" s="3" t="s">
        <v>212</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v>
      </c>
    </row>
    <row r="3" spans="1:2">
      <c r="A3" s="3" t="s">
        <v>21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8</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4</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49</v>
      </c>
    </row>
    <row r="2" spans="1:3">
      <c r="A2" s="3" t="s">
        <v>91</v>
      </c>
    </row>
    <row r="3" spans="1:3">
      <c r="A3" s="4" t="s">
        <v>92</v>
      </c>
      <c r="B3" s="6" t="n">
        <v>1633</v>
      </c>
      <c r="C3" s="6" t="n">
        <v>1563</v>
      </c>
    </row>
    <row r="4" spans="1:3">
      <c r="A4" s="4" t="s">
        <v>93</v>
      </c>
      <c r="B4" s="6" t="n">
        <v>1</v>
      </c>
      <c r="C4" s="6" t="n">
        <v>1</v>
      </c>
    </row>
    <row r="5" spans="1:3">
      <c r="A5" s="4" t="s">
        <v>94</v>
      </c>
      <c r="B5" s="5" t="n">
        <v>10000000</v>
      </c>
      <c r="C5" s="5" t="n">
        <v>10000000</v>
      </c>
    </row>
    <row r="6" spans="1:3">
      <c r="A6" s="4" t="s">
        <v>95</v>
      </c>
      <c r="B6" s="5" t="n">
        <v>0</v>
      </c>
      <c r="C6" s="5" t="n">
        <v>0</v>
      </c>
    </row>
    <row r="7" spans="1:3">
      <c r="A7" s="4" t="s">
        <v>96</v>
      </c>
      <c r="B7" s="7" t="n">
        <v>0.01</v>
      </c>
      <c r="C7" s="7" t="n">
        <v>0.01</v>
      </c>
    </row>
    <row r="8" spans="1:3">
      <c r="A8" s="4" t="s">
        <v>97</v>
      </c>
      <c r="B8" s="5" t="n">
        <v>100000000</v>
      </c>
      <c r="C8" s="5" t="n">
        <v>100000000</v>
      </c>
    </row>
    <row r="9" spans="1:3">
      <c r="A9" s="4" t="s">
        <v>98</v>
      </c>
      <c r="B9" s="5" t="n">
        <v>31026500</v>
      </c>
      <c r="C9" s="5" t="n">
        <v>30582571</v>
      </c>
    </row>
    <row r="10" spans="1:3">
      <c r="A10" s="4" t="s">
        <v>99</v>
      </c>
      <c r="B10" s="5" t="n">
        <v>25854140</v>
      </c>
      <c r="C10" s="5" t="n">
        <v>25590293</v>
      </c>
    </row>
    <row r="11" spans="1:3">
      <c r="A11" s="4" t="s">
        <v>100</v>
      </c>
      <c r="B11" s="5" t="n">
        <v>5172360</v>
      </c>
      <c r="C11" s="5" t="n">
        <v>49922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33</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2</v>
      </c>
    </row>
    <row r="3" spans="1:2">
      <c r="A3" s="3" t="s">
        <v>236</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5"/>
  </cols>
  <sheetData>
    <row r="1" spans="1:2">
      <c r="A1" s="1" t="s">
        <v>294</v>
      </c>
      <c r="B1" s="2" t="s">
        <v>1</v>
      </c>
    </row>
    <row r="2" spans="1:2">
      <c r="B2" s="2" t="s">
        <v>2</v>
      </c>
    </row>
    <row r="3" spans="1:2">
      <c r="A3" s="3" t="s">
        <v>29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0</v>
      </c>
      <c r="B1" s="2" t="s">
        <v>102</v>
      </c>
      <c r="D1" s="2" t="s">
        <v>1</v>
      </c>
    </row>
    <row r="2" spans="1:7">
      <c r="B2" s="2" t="s">
        <v>2</v>
      </c>
      <c r="C2" s="2" t="s">
        <v>103</v>
      </c>
      <c r="D2" s="2" t="s">
        <v>2</v>
      </c>
      <c r="E2" s="2" t="s">
        <v>103</v>
      </c>
      <c r="F2" s="2" t="s">
        <v>301</v>
      </c>
      <c r="G2" s="2" t="s">
        <v>49</v>
      </c>
    </row>
    <row r="3" spans="1:7">
      <c r="A3" s="3" t="s">
        <v>203</v>
      </c>
    </row>
    <row r="4" spans="1:7">
      <c r="A4" s="4" t="s">
        <v>302</v>
      </c>
      <c r="B4" s="6" t="n">
        <v>5300</v>
      </c>
      <c r="C4" s="6" t="n">
        <v>2900</v>
      </c>
      <c r="D4" s="6" t="n">
        <v>9690</v>
      </c>
      <c r="E4" s="6" t="n">
        <v>5300</v>
      </c>
    </row>
    <row r="5" spans="1:7">
      <c r="A5" s="4" t="s">
        <v>303</v>
      </c>
      <c r="B5" s="5" t="n">
        <v>538631</v>
      </c>
      <c r="D5" s="5" t="n">
        <v>538631</v>
      </c>
      <c r="F5" s="6" t="n">
        <v>596900</v>
      </c>
      <c r="G5" s="6" t="n">
        <v>0</v>
      </c>
    </row>
    <row r="6" spans="1:7">
      <c r="A6" s="4" t="s">
        <v>304</v>
      </c>
      <c r="B6" s="6" t="n">
        <v>591912</v>
      </c>
      <c r="D6" s="6" t="n">
        <v>591912</v>
      </c>
      <c r="F6" s="6" t="n">
        <v>65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102</v>
      </c>
      <c r="D1" s="2" t="s">
        <v>1</v>
      </c>
    </row>
    <row r="2" spans="1:5">
      <c r="B2" s="2" t="s">
        <v>2</v>
      </c>
      <c r="C2" s="2" t="s">
        <v>103</v>
      </c>
      <c r="D2" s="2" t="s">
        <v>2</v>
      </c>
      <c r="E2" s="2" t="s">
        <v>103</v>
      </c>
    </row>
    <row r="3" spans="1:5">
      <c r="A3" s="3" t="s">
        <v>203</v>
      </c>
    </row>
    <row r="4" spans="1:5">
      <c r="A4" s="4" t="s">
        <v>306</v>
      </c>
      <c r="D4" s="6" t="n">
        <v>103647</v>
      </c>
    </row>
    <row r="5" spans="1:5">
      <c r="A5" s="4" t="s">
        <v>307</v>
      </c>
      <c r="D5" s="5" t="n">
        <v>57915</v>
      </c>
    </row>
    <row r="6" spans="1:5">
      <c r="A6" s="4" t="s">
        <v>308</v>
      </c>
      <c r="B6" s="6" t="n">
        <v>-5300</v>
      </c>
      <c r="C6" s="6" t="n">
        <v>-2900</v>
      </c>
      <c r="D6" s="5" t="n">
        <v>-9690</v>
      </c>
      <c r="E6" s="6" t="n">
        <v>-5300</v>
      </c>
    </row>
    <row r="7" spans="1:5">
      <c r="A7" s="4" t="s">
        <v>309</v>
      </c>
      <c r="B7" s="6" t="n">
        <v>151872</v>
      </c>
      <c r="D7" s="6" t="n">
        <v>15187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102</v>
      </c>
      <c r="D1" s="2" t="s">
        <v>1</v>
      </c>
    </row>
    <row r="2" spans="1:5">
      <c r="B2" s="2" t="s">
        <v>2</v>
      </c>
      <c r="C2" s="2" t="s">
        <v>103</v>
      </c>
      <c r="D2" s="2" t="s">
        <v>2</v>
      </c>
      <c r="E2" s="2" t="s">
        <v>103</v>
      </c>
    </row>
    <row r="3" spans="1:5">
      <c r="A3" s="4" t="s">
        <v>311</v>
      </c>
    </row>
    <row r="4" spans="1:5">
      <c r="A4" s="3" t="s">
        <v>312</v>
      </c>
    </row>
    <row r="5" spans="1:5">
      <c r="A5" s="4" t="s">
        <v>313</v>
      </c>
      <c r="B5" s="9" t="n">
        <v>23.1</v>
      </c>
      <c r="C5" s="9" t="n">
        <v>24.4</v>
      </c>
      <c r="D5" s="9" t="n">
        <v>46.4</v>
      </c>
      <c r="E5" s="9" t="n">
        <v>36.6</v>
      </c>
    </row>
    <row r="6" spans="1:5">
      <c r="A6" s="4" t="s">
        <v>311</v>
      </c>
    </row>
    <row r="7" spans="1:5">
      <c r="A7" s="3" t="s">
        <v>312</v>
      </c>
    </row>
    <row r="8" spans="1:5">
      <c r="A8" s="4" t="s">
        <v>296</v>
      </c>
      <c r="B8" s="4" t="s">
        <v>297</v>
      </c>
      <c r="D8" s="4" t="s">
        <v>297</v>
      </c>
    </row>
    <row r="9" spans="1:5">
      <c r="A9" s="4" t="s">
        <v>298</v>
      </c>
      <c r="D9" s="4" t="s">
        <v>299</v>
      </c>
    </row>
    <row r="10" spans="1:5">
      <c r="A10" s="4" t="s">
        <v>314</v>
      </c>
    </row>
    <row r="11" spans="1:5">
      <c r="A11" s="3" t="s">
        <v>312</v>
      </c>
    </row>
    <row r="12" spans="1:5">
      <c r="A12" s="4" t="s">
        <v>296</v>
      </c>
      <c r="B12" s="4" t="s">
        <v>315</v>
      </c>
      <c r="D12" s="4" t="s">
        <v>315</v>
      </c>
    </row>
    <row r="13" spans="1:5">
      <c r="A13" s="4" t="s">
        <v>298</v>
      </c>
      <c r="D13" s="4" t="s">
        <v>3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7</v>
      </c>
      <c r="B1" s="2" t="s">
        <v>102</v>
      </c>
      <c r="D1" s="2" t="s">
        <v>1</v>
      </c>
    </row>
    <row r="2" spans="1:6">
      <c r="B2" s="2" t="s">
        <v>2</v>
      </c>
      <c r="C2" s="2" t="s">
        <v>103</v>
      </c>
      <c r="D2" s="2" t="s">
        <v>2</v>
      </c>
      <c r="E2" s="2" t="s">
        <v>103</v>
      </c>
      <c r="F2" s="2" t="s">
        <v>49</v>
      </c>
    </row>
    <row r="3" spans="1:6">
      <c r="A3" s="3" t="s">
        <v>312</v>
      </c>
    </row>
    <row r="4" spans="1:6">
      <c r="A4" s="4" t="s">
        <v>318</v>
      </c>
      <c r="B4" s="6" t="n">
        <v>99889</v>
      </c>
      <c r="C4" s="6" t="n">
        <v>103625</v>
      </c>
      <c r="D4" s="6" t="n">
        <v>198356</v>
      </c>
      <c r="E4" s="6" t="n">
        <v>205730</v>
      </c>
    </row>
    <row r="5" spans="1:6">
      <c r="A5" s="4" t="s">
        <v>319</v>
      </c>
      <c r="B5" s="5" t="n">
        <v>545</v>
      </c>
      <c r="C5" s="6" t="n">
        <v>743</v>
      </c>
      <c r="D5" s="5" t="n">
        <v>1063</v>
      </c>
      <c r="E5" s="6" t="n">
        <v>1378</v>
      </c>
    </row>
    <row r="6" spans="1:6">
      <c r="A6" s="4" t="s">
        <v>320</v>
      </c>
      <c r="B6" s="5" t="n">
        <v>11008</v>
      </c>
      <c r="D6" s="5" t="n">
        <v>11008</v>
      </c>
      <c r="F6" s="6" t="n">
        <v>16349</v>
      </c>
    </row>
    <row r="7" spans="1:6">
      <c r="A7" s="4" t="s">
        <v>321</v>
      </c>
      <c r="B7" s="5" t="n">
        <v>4166</v>
      </c>
      <c r="D7" s="5" t="n">
        <v>4166</v>
      </c>
      <c r="F7" s="5" t="n">
        <v>2527</v>
      </c>
    </row>
    <row r="8" spans="1:6">
      <c r="A8" s="4" t="s">
        <v>322</v>
      </c>
      <c r="B8" s="6" t="n">
        <v>4870</v>
      </c>
      <c r="D8" s="6" t="n">
        <v>4870</v>
      </c>
      <c r="F8" s="6" t="n">
        <v>487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49</v>
      </c>
    </row>
    <row r="3" spans="1:3">
      <c r="A3" s="4" t="s">
        <v>324</v>
      </c>
    </row>
    <row r="4" spans="1:3">
      <c r="A4" s="3" t="s">
        <v>312</v>
      </c>
    </row>
    <row r="5" spans="1:3">
      <c r="A5" s="4" t="s">
        <v>298</v>
      </c>
      <c r="B5" s="4" t="s">
        <v>325</v>
      </c>
    </row>
    <row r="6" spans="1:3">
      <c r="A6" s="4" t="s">
        <v>326</v>
      </c>
      <c r="B6" s="9" t="n">
        <v>21.4</v>
      </c>
      <c r="C6" s="9" t="n">
        <v>22.3</v>
      </c>
    </row>
    <row r="7" spans="1:3">
      <c r="A7" s="4" t="s">
        <v>324</v>
      </c>
    </row>
    <row r="8" spans="1:3">
      <c r="A8" s="3" t="s">
        <v>312</v>
      </c>
    </row>
    <row r="9" spans="1:3">
      <c r="A9" s="4" t="s">
        <v>321</v>
      </c>
      <c r="B9" s="9" t="n">
        <v>0.7</v>
      </c>
      <c r="C9" s="9" t="n">
        <v>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5"/>
    <col customWidth="1" max="5" min="5" width="15"/>
    <col customWidth="1" max="6" min="6" width="77"/>
    <col customWidth="1" max="7" min="7" width="15"/>
    <col customWidth="1" max="8" min="8" width="16"/>
  </cols>
  <sheetData>
    <row r="1" spans="1:8">
      <c r="A1" s="1" t="s">
        <v>327</v>
      </c>
      <c r="B1" s="2" t="s">
        <v>328</v>
      </c>
      <c r="D1" s="2" t="s">
        <v>102</v>
      </c>
      <c r="F1" s="2" t="s">
        <v>1</v>
      </c>
      <c r="H1" s="2" t="s">
        <v>329</v>
      </c>
    </row>
    <row r="2" spans="1:8">
      <c r="B2" s="2" t="s">
        <v>330</v>
      </c>
      <c r="C2" s="2" t="s">
        <v>331</v>
      </c>
      <c r="D2" s="2" t="s">
        <v>2</v>
      </c>
      <c r="E2" s="2" t="s">
        <v>103</v>
      </c>
      <c r="F2" s="2" t="s">
        <v>2</v>
      </c>
      <c r="G2" s="2" t="s">
        <v>103</v>
      </c>
      <c r="H2" s="2" t="s">
        <v>49</v>
      </c>
    </row>
    <row r="3" spans="1:8">
      <c r="A3" s="3" t="s">
        <v>332</v>
      </c>
    </row>
    <row r="4" spans="1:8">
      <c r="A4" s="4" t="s">
        <v>104</v>
      </c>
      <c r="D4" s="6" t="n">
        <v>663918000</v>
      </c>
      <c r="E4" s="6" t="n">
        <v>666145000</v>
      </c>
      <c r="F4" s="6" t="n">
        <v>1343601000</v>
      </c>
      <c r="G4" s="6" t="n">
        <v>1256159000</v>
      </c>
    </row>
    <row r="5" spans="1:8">
      <c r="A5" s="4" t="s">
        <v>333</v>
      </c>
      <c r="D5" s="5" t="n">
        <v>6900000</v>
      </c>
      <c r="E5" s="5" t="n">
        <v>3300000</v>
      </c>
      <c r="F5" s="5" t="n">
        <v>13222000</v>
      </c>
      <c r="G5" s="5" t="n">
        <v>5900000</v>
      </c>
    </row>
    <row r="6" spans="1:8">
      <c r="A6" s="4" t="s">
        <v>334</v>
      </c>
      <c r="F6" s="5" t="n">
        <v>0</v>
      </c>
      <c r="G6" s="5" t="n">
        <v>0</v>
      </c>
    </row>
    <row r="7" spans="1:8">
      <c r="A7" s="4" t="s">
        <v>335</v>
      </c>
      <c r="D7" s="5" t="n">
        <v>-42300000</v>
      </c>
      <c r="E7" s="6" t="n">
        <v>50000000</v>
      </c>
      <c r="F7" s="5" t="n">
        <v>4300000</v>
      </c>
      <c r="G7" s="6" t="n">
        <v>57800000</v>
      </c>
    </row>
    <row r="8" spans="1:8">
      <c r="A8" s="4" t="s">
        <v>336</v>
      </c>
      <c r="D8" s="6" t="n">
        <v>103300000</v>
      </c>
      <c r="F8" s="6" t="n">
        <v>103300000</v>
      </c>
      <c r="H8" s="6" t="n">
        <v>99000000</v>
      </c>
    </row>
    <row r="9" spans="1:8">
      <c r="A9" s="4" t="s">
        <v>337</v>
      </c>
    </row>
    <row r="10" spans="1:8">
      <c r="A10" s="3" t="s">
        <v>332</v>
      </c>
    </row>
    <row r="11" spans="1:8">
      <c r="A11" s="4" t="s">
        <v>338</v>
      </c>
      <c r="F11" s="4" t="s">
        <v>339</v>
      </c>
    </row>
    <row r="12" spans="1:8">
      <c r="A12" s="4" t="s">
        <v>340</v>
      </c>
      <c r="C12" s="7" t="n">
        <v>37.5</v>
      </c>
    </row>
    <row r="13" spans="1:8">
      <c r="A13" s="4" t="s">
        <v>341</v>
      </c>
      <c r="H13" s="5" t="n">
        <v>7500000</v>
      </c>
    </row>
    <row r="14" spans="1:8">
      <c r="A14" s="4" t="s">
        <v>342</v>
      </c>
      <c r="C14" s="4" t="s">
        <v>343</v>
      </c>
    </row>
    <row r="15" spans="1:8">
      <c r="A15" s="4" t="s">
        <v>344</v>
      </c>
      <c r="F15" s="5" t="n">
        <v>0</v>
      </c>
    </row>
    <row r="16" spans="1:8">
      <c r="A16" s="4" t="s">
        <v>345</v>
      </c>
    </row>
    <row r="17" spans="1:8">
      <c r="A17" s="3" t="s">
        <v>332</v>
      </c>
    </row>
    <row r="18" spans="1:8">
      <c r="A18" s="4" t="s">
        <v>346</v>
      </c>
      <c r="F18" s="4" t="s">
        <v>347</v>
      </c>
    </row>
    <row r="19" spans="1:8">
      <c r="A19" s="4" t="s">
        <v>348</v>
      </c>
      <c r="C19" s="7" t="n">
        <v>37.5</v>
      </c>
    </row>
    <row r="20" spans="1:8">
      <c r="A20" s="4" t="s">
        <v>349</v>
      </c>
      <c r="C20" s="5" t="n">
        <v>3750000</v>
      </c>
    </row>
    <row r="21" spans="1:8">
      <c r="A21" s="4" t="s">
        <v>350</v>
      </c>
      <c r="C21" s="5" t="n">
        <v>37500</v>
      </c>
    </row>
    <row r="22" spans="1:8">
      <c r="A22" s="4" t="s">
        <v>104</v>
      </c>
      <c r="C22" s="6" t="n">
        <v>4200000</v>
      </c>
    </row>
    <row r="23" spans="1:8">
      <c r="A23" s="4" t="s">
        <v>351</v>
      </c>
      <c r="D23" s="5" t="n">
        <v>0</v>
      </c>
      <c r="F23" s="5" t="n">
        <v>0</v>
      </c>
    </row>
    <row r="24" spans="1:8">
      <c r="A24" s="4" t="s">
        <v>352</v>
      </c>
      <c r="C24" s="4" t="s">
        <v>353</v>
      </c>
    </row>
    <row r="25" spans="1:8">
      <c r="A25" s="4" t="s">
        <v>354</v>
      </c>
    </row>
    <row r="26" spans="1:8">
      <c r="A26" s="3" t="s">
        <v>332</v>
      </c>
    </row>
    <row r="27" spans="1:8">
      <c r="A27" s="4" t="s">
        <v>338</v>
      </c>
      <c r="F27" s="4" t="s">
        <v>355</v>
      </c>
    </row>
    <row r="28" spans="1:8">
      <c r="A28" s="4" t="s">
        <v>340</v>
      </c>
      <c r="B28" s="7" t="n">
        <v>52.9</v>
      </c>
    </row>
    <row r="29" spans="1:8">
      <c r="A29" s="4" t="s">
        <v>350</v>
      </c>
      <c r="B29" s="5" t="n">
        <v>45428</v>
      </c>
    </row>
    <row r="30" spans="1:8">
      <c r="A30" s="4" t="s">
        <v>104</v>
      </c>
      <c r="B30" s="6" t="n">
        <v>6900000</v>
      </c>
    </row>
    <row r="31" spans="1:8">
      <c r="A31" s="4" t="s">
        <v>351</v>
      </c>
      <c r="D31" s="5" t="n">
        <v>0</v>
      </c>
      <c r="F31" s="5" t="n">
        <v>0</v>
      </c>
    </row>
    <row r="32" spans="1:8">
      <c r="A32" s="4" t="s">
        <v>356</v>
      </c>
      <c r="B32" s="5" t="n">
        <v>6600000</v>
      </c>
    </row>
    <row r="33" spans="1:8">
      <c r="A33" s="4" t="s">
        <v>342</v>
      </c>
      <c r="F33" s="4" t="s">
        <v>357</v>
      </c>
    </row>
    <row r="34" spans="1:8">
      <c r="A34" s="4" t="s">
        <v>358</v>
      </c>
    </row>
    <row r="35" spans="1:8">
      <c r="A35" s="3" t="s">
        <v>332</v>
      </c>
    </row>
    <row r="36" spans="1:8">
      <c r="A36" s="4" t="s">
        <v>338</v>
      </c>
      <c r="F36" s="4" t="s">
        <v>359</v>
      </c>
    </row>
    <row r="37" spans="1:8">
      <c r="A37" s="4" t="s">
        <v>360</v>
      </c>
    </row>
    <row r="38" spans="1:8">
      <c r="A38" s="3" t="s">
        <v>332</v>
      </c>
    </row>
    <row r="39" spans="1:8">
      <c r="A39" s="4" t="s">
        <v>361</v>
      </c>
      <c r="B39" s="4" t="s">
        <v>362</v>
      </c>
    </row>
    <row r="40" spans="1:8">
      <c r="A40" s="4" t="s">
        <v>363</v>
      </c>
    </row>
    <row r="41" spans="1:8">
      <c r="A41" s="3" t="s">
        <v>332</v>
      </c>
    </row>
    <row r="42" spans="1:8">
      <c r="A42" s="4" t="s">
        <v>364</v>
      </c>
      <c r="C42" s="4" t="s">
        <v>365</v>
      </c>
    </row>
    <row r="43" spans="1:8">
      <c r="A43" s="4" t="s">
        <v>366</v>
      </c>
    </row>
    <row r="44" spans="1:8">
      <c r="A44" s="3" t="s">
        <v>332</v>
      </c>
    </row>
    <row r="45" spans="1:8">
      <c r="A45" s="4" t="s">
        <v>367</v>
      </c>
      <c r="C45" s="4" t="s">
        <v>368</v>
      </c>
    </row>
    <row r="46" spans="1:8">
      <c r="A46" s="4" t="s">
        <v>104</v>
      </c>
      <c r="C46" s="6" t="n">
        <v>420000000</v>
      </c>
    </row>
    <row r="47" spans="1:8">
      <c r="A47" s="4" t="s">
        <v>369</v>
      </c>
    </row>
    <row r="48" spans="1:8">
      <c r="A48" s="3" t="s">
        <v>332</v>
      </c>
    </row>
    <row r="49" spans="1:8">
      <c r="A49" s="4" t="s">
        <v>364</v>
      </c>
      <c r="B49" s="4" t="s">
        <v>370</v>
      </c>
    </row>
    <row r="50" spans="1:8">
      <c r="A50" s="4" t="s">
        <v>104</v>
      </c>
      <c r="B50" s="6" t="n">
        <v>1000000000</v>
      </c>
    </row>
    <row r="51" spans="1:8">
      <c r="A51" s="4" t="s">
        <v>371</v>
      </c>
    </row>
    <row r="52" spans="1:8">
      <c r="A52" s="3" t="s">
        <v>332</v>
      </c>
    </row>
    <row r="53" spans="1:8">
      <c r="A53" s="4" t="s">
        <v>364</v>
      </c>
      <c r="B53" s="4" t="s">
        <v>372</v>
      </c>
    </row>
    <row r="54" spans="1:8">
      <c r="A54" s="4" t="s">
        <v>373</v>
      </c>
    </row>
    <row r="55" spans="1:8">
      <c r="A55" s="3" t="s">
        <v>332</v>
      </c>
    </row>
    <row r="56" spans="1:8">
      <c r="A56" s="4" t="s">
        <v>374</v>
      </c>
      <c r="D56" s="4" t="s">
        <v>375</v>
      </c>
      <c r="F56" s="4" t="s">
        <v>375</v>
      </c>
    </row>
    <row r="57" spans="1:8">
      <c r="A57" s="4" t="s">
        <v>376</v>
      </c>
    </row>
    <row r="58" spans="1:8">
      <c r="A58" s="3" t="s">
        <v>332</v>
      </c>
    </row>
    <row r="59" spans="1:8">
      <c r="A59" s="4" t="s">
        <v>374</v>
      </c>
      <c r="B59" s="4" t="s">
        <v>377</v>
      </c>
      <c r="D59" s="4" t="s">
        <v>377</v>
      </c>
      <c r="F59" s="4" t="s">
        <v>377</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4" t="s">
        <v>104</v>
      </c>
      <c r="B3" s="6" t="n">
        <v>663918</v>
      </c>
      <c r="C3" s="6" t="n">
        <v>666145</v>
      </c>
      <c r="D3" s="6" t="n">
        <v>1343601</v>
      </c>
      <c r="E3" s="6" t="n">
        <v>1256159</v>
      </c>
    </row>
    <row r="4" spans="1:5">
      <c r="A4" s="3" t="s">
        <v>105</v>
      </c>
    </row>
    <row r="5" spans="1:5">
      <c r="A5" s="4" t="s">
        <v>106</v>
      </c>
      <c r="B5" s="5" t="n">
        <v>141450</v>
      </c>
      <c r="C5" s="5" t="n">
        <v>129176</v>
      </c>
      <c r="D5" s="5" t="n">
        <v>286924</v>
      </c>
      <c r="E5" s="5" t="n">
        <v>254258</v>
      </c>
    </row>
    <row r="6" spans="1:5">
      <c r="A6" s="4" t="s">
        <v>107</v>
      </c>
      <c r="B6" s="5" t="n">
        <v>122158</v>
      </c>
      <c r="C6" s="5" t="n">
        <v>129706</v>
      </c>
      <c r="D6" s="5" t="n">
        <v>228479</v>
      </c>
      <c r="E6" s="5" t="n">
        <v>226009</v>
      </c>
    </row>
    <row r="7" spans="1:5">
      <c r="A7" s="4" t="s">
        <v>108</v>
      </c>
      <c r="B7" s="5" t="n">
        <v>46374</v>
      </c>
      <c r="C7" s="5" t="n">
        <v>42358</v>
      </c>
      <c r="D7" s="5" t="n">
        <v>91403</v>
      </c>
      <c r="E7" s="5" t="n">
        <v>82205</v>
      </c>
    </row>
    <row r="8" spans="1:5">
      <c r="A8" s="4" t="s">
        <v>109</v>
      </c>
      <c r="B8" s="5" t="n">
        <v>40335</v>
      </c>
      <c r="C8" s="5" t="n">
        <v>40281</v>
      </c>
      <c r="D8" s="5" t="n">
        <v>82223</v>
      </c>
      <c r="E8" s="5" t="n">
        <v>79805</v>
      </c>
    </row>
    <row r="9" spans="1:5">
      <c r="A9" s="4" t="s">
        <v>110</v>
      </c>
      <c r="B9" s="5" t="n">
        <v>37982</v>
      </c>
      <c r="C9" s="5" t="n">
        <v>37698</v>
      </c>
      <c r="D9" s="5" t="n">
        <v>78198</v>
      </c>
      <c r="E9" s="5" t="n">
        <v>73295</v>
      </c>
    </row>
    <row r="10" spans="1:5">
      <c r="A10" s="4" t="s">
        <v>111</v>
      </c>
      <c r="B10" s="5" t="n">
        <v>30525</v>
      </c>
      <c r="C10" s="5" t="n">
        <v>30202</v>
      </c>
      <c r="D10" s="5" t="n">
        <v>62685</v>
      </c>
      <c r="E10" s="5" t="n">
        <v>58264</v>
      </c>
    </row>
    <row r="11" spans="1:5">
      <c r="A11" s="4" t="s">
        <v>112</v>
      </c>
      <c r="B11" s="5" t="n">
        <v>3269</v>
      </c>
      <c r="C11" s="5" t="n">
        <v>9374</v>
      </c>
      <c r="D11" s="5" t="n">
        <v>3269</v>
      </c>
      <c r="E11" s="5" t="n">
        <v>9374</v>
      </c>
    </row>
    <row r="12" spans="1:5">
      <c r="A12" s="4" t="s">
        <v>113</v>
      </c>
      <c r="B12" s="5" t="n">
        <v>734</v>
      </c>
      <c r="C12" s="5" t="n">
        <v>240</v>
      </c>
      <c r="D12" s="5" t="n">
        <v>3261</v>
      </c>
      <c r="E12" s="5" t="n">
        <v>510</v>
      </c>
    </row>
    <row r="13" spans="1:5">
      <c r="A13" s="4" t="s">
        <v>114</v>
      </c>
      <c r="B13" s="5" t="n">
        <v>54961</v>
      </c>
      <c r="C13" s="5" t="n">
        <v>47094</v>
      </c>
      <c r="D13" s="5" t="n">
        <v>106054</v>
      </c>
      <c r="E13" s="5" t="n">
        <v>97345</v>
      </c>
    </row>
    <row r="14" spans="1:5">
      <c r="A14" s="4" t="s">
        <v>115</v>
      </c>
      <c r="B14" s="5" t="n">
        <v>654948</v>
      </c>
      <c r="C14" s="5" t="n">
        <v>605199</v>
      </c>
      <c r="D14" s="5" t="n">
        <v>1287757</v>
      </c>
      <c r="E14" s="5" t="n">
        <v>1154644</v>
      </c>
    </row>
    <row r="15" spans="1:5">
      <c r="A15" s="4" t="s">
        <v>116</v>
      </c>
      <c r="B15" s="5" t="n">
        <v>8970</v>
      </c>
      <c r="C15" s="5" t="n">
        <v>60946</v>
      </c>
      <c r="D15" s="5" t="n">
        <v>55844</v>
      </c>
      <c r="E15" s="5" t="n">
        <v>101515</v>
      </c>
    </row>
    <row r="16" spans="1:5">
      <c r="A16" s="3" t="s">
        <v>117</v>
      </c>
    </row>
    <row r="17" spans="1:5">
      <c r="A17" s="4" t="s">
        <v>118</v>
      </c>
      <c r="B17" s="5" t="n">
        <v>-1278</v>
      </c>
      <c r="C17" s="5" t="n">
        <v>-1388</v>
      </c>
      <c r="D17" s="5" t="n">
        <v>-3322</v>
      </c>
      <c r="E17" s="5" t="n">
        <v>-3112</v>
      </c>
    </row>
    <row r="18" spans="1:5">
      <c r="A18" s="4" t="s">
        <v>119</v>
      </c>
      <c r="B18" s="5" t="n">
        <v>30045</v>
      </c>
      <c r="C18" s="5" t="n">
        <v>29182</v>
      </c>
      <c r="D18" s="5" t="n">
        <v>60398</v>
      </c>
      <c r="E18" s="5" t="n">
        <v>56524</v>
      </c>
    </row>
    <row r="19" spans="1:5">
      <c r="A19" s="4" t="s">
        <v>120</v>
      </c>
      <c r="B19" s="5" t="n">
        <v>-627</v>
      </c>
      <c r="C19" s="5" t="n">
        <v>-1465</v>
      </c>
      <c r="D19" s="5" t="n">
        <v>-1090</v>
      </c>
      <c r="E19" s="5" t="n">
        <v>-3215</v>
      </c>
    </row>
    <row r="20" spans="1:5">
      <c r="A20" s="4" t="s">
        <v>121</v>
      </c>
      <c r="B20" s="5" t="n">
        <v>0</v>
      </c>
      <c r="C20" s="5" t="n">
        <v>0</v>
      </c>
      <c r="D20" s="5" t="n">
        <v>245</v>
      </c>
      <c r="E20" s="5" t="n">
        <v>0</v>
      </c>
    </row>
    <row r="21" spans="1:5">
      <c r="A21" s="4" t="s">
        <v>122</v>
      </c>
      <c r="B21" s="5" t="n">
        <v>-42300</v>
      </c>
      <c r="C21" s="5" t="n">
        <v>50031</v>
      </c>
      <c r="D21" s="5" t="n">
        <v>4275</v>
      </c>
      <c r="E21" s="5" t="n">
        <v>57771</v>
      </c>
    </row>
    <row r="22" spans="1:5">
      <c r="A22" s="4" t="s">
        <v>123</v>
      </c>
      <c r="B22" s="5" t="n">
        <v>945</v>
      </c>
      <c r="C22" s="5" t="n">
        <v>-7277</v>
      </c>
      <c r="D22" s="5" t="n">
        <v>-2030</v>
      </c>
      <c r="E22" s="5" t="n">
        <v>-11752</v>
      </c>
    </row>
    <row r="23" spans="1:5">
      <c r="A23" s="4" t="s">
        <v>124</v>
      </c>
      <c r="B23" s="5" t="n">
        <v>-13215</v>
      </c>
      <c r="C23" s="5" t="n">
        <v>69083</v>
      </c>
      <c r="D23" s="5" t="n">
        <v>58476</v>
      </c>
      <c r="E23" s="5" t="n">
        <v>96216</v>
      </c>
    </row>
    <row r="24" spans="1:5">
      <c r="A24" s="4" t="s">
        <v>125</v>
      </c>
      <c r="B24" s="5" t="n">
        <v>22185</v>
      </c>
      <c r="C24" s="5" t="n">
        <v>-8137</v>
      </c>
      <c r="D24" s="5" t="n">
        <v>-2632</v>
      </c>
      <c r="E24" s="5" t="n">
        <v>5299</v>
      </c>
    </row>
    <row r="25" spans="1:5">
      <c r="A25" s="4" t="s">
        <v>126</v>
      </c>
      <c r="B25" s="5" t="n">
        <v>-64683</v>
      </c>
      <c r="C25" s="5" t="n">
        <v>12986</v>
      </c>
      <c r="D25" s="5" t="n">
        <v>-59790</v>
      </c>
      <c r="E25" s="5" t="n">
        <v>16794</v>
      </c>
    </row>
    <row r="26" spans="1:5">
      <c r="A26" s="4" t="s">
        <v>127</v>
      </c>
      <c r="B26" s="5" t="n">
        <v>86868</v>
      </c>
      <c r="C26" s="5" t="n">
        <v>-21123</v>
      </c>
      <c r="D26" s="5" t="n">
        <v>57158</v>
      </c>
      <c r="E26" s="5" t="n">
        <v>-11495</v>
      </c>
    </row>
    <row r="27" spans="1:5">
      <c r="A27" s="4" t="s">
        <v>128</v>
      </c>
      <c r="B27" s="5" t="n">
        <v>0</v>
      </c>
      <c r="C27" s="5" t="n">
        <v>-27</v>
      </c>
      <c r="D27" s="5" t="n">
        <v>0</v>
      </c>
      <c r="E27" s="5" t="n">
        <v>-43</v>
      </c>
    </row>
    <row r="28" spans="1:5">
      <c r="A28" s="4" t="s">
        <v>129</v>
      </c>
      <c r="B28" s="6" t="n">
        <v>86868</v>
      </c>
      <c r="C28" s="6" t="n">
        <v>-21150</v>
      </c>
      <c r="D28" s="6" t="n">
        <v>57158</v>
      </c>
      <c r="E28" s="6" t="n">
        <v>-11538</v>
      </c>
    </row>
    <row r="29" spans="1:5">
      <c r="A29" s="3" t="s">
        <v>130</v>
      </c>
    </row>
    <row r="30" spans="1:5">
      <c r="A30" s="4" t="s">
        <v>131</v>
      </c>
      <c r="B30" s="7" t="n">
        <v>3.36</v>
      </c>
      <c r="C30" s="7" t="n">
        <v>-0.83</v>
      </c>
      <c r="D30" s="7" t="n">
        <v>2.22</v>
      </c>
      <c r="E30" s="7" t="n">
        <v>-0.45</v>
      </c>
    </row>
    <row r="31" spans="1:5">
      <c r="A31" s="4" t="s">
        <v>132</v>
      </c>
      <c r="B31" s="8" t="n">
        <v>1.61</v>
      </c>
      <c r="C31" s="8" t="n">
        <v>-0.83</v>
      </c>
      <c r="D31" s="8" t="n">
        <v>2.21</v>
      </c>
      <c r="E31" s="8" t="n">
        <v>-0.45</v>
      </c>
    </row>
    <row r="32" spans="1:5">
      <c r="A32" s="3" t="s">
        <v>133</v>
      </c>
    </row>
    <row r="33" spans="1:5">
      <c r="A33" s="4" t="s">
        <v>131</v>
      </c>
      <c r="C33" s="5" t="n">
        <v>0</v>
      </c>
      <c r="E33" s="5" t="n">
        <v>0</v>
      </c>
    </row>
    <row r="34" spans="1:5">
      <c r="A34" s="4" t="s">
        <v>132</v>
      </c>
      <c r="C34" s="5" t="n">
        <v>0</v>
      </c>
      <c r="E34" s="5" t="n">
        <v>0</v>
      </c>
    </row>
    <row r="35" spans="1:5">
      <c r="A35" s="3" t="s">
        <v>134</v>
      </c>
    </row>
    <row r="36" spans="1:5">
      <c r="A36" s="4" t="s">
        <v>131</v>
      </c>
      <c r="B36" s="8" t="n">
        <v>3.36</v>
      </c>
      <c r="C36" s="8" t="n">
        <v>-0.83</v>
      </c>
      <c r="D36" s="8" t="n">
        <v>2.22</v>
      </c>
      <c r="E36" s="8" t="n">
        <v>-0.45</v>
      </c>
    </row>
    <row r="37" spans="1:5">
      <c r="A37" s="4" t="s">
        <v>132</v>
      </c>
      <c r="B37" s="7" t="n">
        <v>1.61</v>
      </c>
      <c r="C37" s="7" t="n">
        <v>-0.83</v>
      </c>
      <c r="D37" s="7" t="n">
        <v>2.21</v>
      </c>
      <c r="E37" s="7" t="n">
        <v>-0.45</v>
      </c>
    </row>
    <row r="38" spans="1:5">
      <c r="A38" s="3" t="s">
        <v>135</v>
      </c>
    </row>
    <row r="39" spans="1:5">
      <c r="A39" s="4" t="s">
        <v>131</v>
      </c>
      <c r="B39" s="5" t="n">
        <v>25851</v>
      </c>
      <c r="C39" s="5" t="n">
        <v>25565</v>
      </c>
      <c r="D39" s="5" t="n">
        <v>25794</v>
      </c>
      <c r="E39" s="5" t="n">
        <v>25501</v>
      </c>
    </row>
    <row r="40" spans="1:5">
      <c r="A40" s="4" t="s">
        <v>132</v>
      </c>
      <c r="B40" s="5" t="n">
        <v>26953</v>
      </c>
      <c r="C40" s="5" t="n">
        <v>25565</v>
      </c>
      <c r="D40" s="5" t="n">
        <v>25921</v>
      </c>
      <c r="E40" s="5" t="n">
        <v>25501</v>
      </c>
    </row>
    <row r="41" spans="1:5">
      <c r="A41" s="4" t="s">
        <v>136</v>
      </c>
    </row>
    <row r="42" spans="1:5">
      <c r="A42" s="3" t="s">
        <v>105</v>
      </c>
    </row>
    <row r="43" spans="1:5">
      <c r="A43" s="4" t="s">
        <v>137</v>
      </c>
      <c r="B43" s="6" t="n">
        <v>113471</v>
      </c>
      <c r="C43" s="6" t="n">
        <v>88236</v>
      </c>
      <c r="D43" s="6" t="n">
        <v>217091</v>
      </c>
      <c r="E43" s="6" t="n">
        <v>173115</v>
      </c>
    </row>
    <row r="44" spans="1:5">
      <c r="A44" s="4" t="s">
        <v>138</v>
      </c>
      <c r="B44" s="6" t="n">
        <v>63689</v>
      </c>
      <c r="C44" s="6" t="n">
        <v>50834</v>
      </c>
      <c r="D44" s="6" t="n">
        <v>128170</v>
      </c>
      <c r="E44" s="6" t="n">
        <v>1004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102</v>
      </c>
      <c r="D1" s="2" t="s">
        <v>1</v>
      </c>
    </row>
    <row r="2" spans="1:5">
      <c r="B2" s="2" t="s">
        <v>2</v>
      </c>
      <c r="C2" s="2" t="s">
        <v>103</v>
      </c>
      <c r="D2" s="2" t="s">
        <v>2</v>
      </c>
      <c r="E2" s="2" t="s">
        <v>103</v>
      </c>
    </row>
    <row r="3" spans="1:5">
      <c r="A3" s="3" t="s">
        <v>209</v>
      </c>
    </row>
    <row r="4" spans="1:5">
      <c r="A4" s="4" t="s">
        <v>379</v>
      </c>
      <c r="D4" s="6" t="n">
        <v>184720</v>
      </c>
    </row>
    <row r="5" spans="1:5">
      <c r="A5" s="4" t="s">
        <v>380</v>
      </c>
      <c r="D5" s="5" t="n">
        <v>669</v>
      </c>
    </row>
    <row r="6" spans="1:5">
      <c r="A6" s="4" t="s">
        <v>333</v>
      </c>
      <c r="B6" s="6" t="n">
        <v>-6900</v>
      </c>
      <c r="C6" s="6" t="n">
        <v>-3300</v>
      </c>
      <c r="D6" s="5" t="n">
        <v>-13222</v>
      </c>
      <c r="E6" s="6" t="n">
        <v>-5900</v>
      </c>
    </row>
    <row r="7" spans="1:5">
      <c r="A7" s="4" t="s">
        <v>381</v>
      </c>
      <c r="B7" s="6" t="n">
        <v>172167</v>
      </c>
      <c r="D7" s="6" t="n">
        <v>17216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49</v>
      </c>
    </row>
    <row r="2" spans="1:3">
      <c r="A2" s="3" t="s">
        <v>212</v>
      </c>
    </row>
    <row r="3" spans="1:3">
      <c r="A3" s="4" t="s">
        <v>383</v>
      </c>
      <c r="B3" s="9" t="n">
        <v>204.2</v>
      </c>
      <c r="C3" s="9" t="n">
        <v>22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49</v>
      </c>
    </row>
    <row r="2" spans="1:3">
      <c r="A2" s="3" t="s">
        <v>212</v>
      </c>
    </row>
    <row r="3" spans="1:3">
      <c r="A3" s="4" t="s">
        <v>385</v>
      </c>
      <c r="B3" s="6" t="n">
        <v>140865</v>
      </c>
      <c r="C3" s="6" t="n">
        <v>133337</v>
      </c>
    </row>
    <row r="4" spans="1:3">
      <c r="A4" s="4" t="s">
        <v>386</v>
      </c>
      <c r="B4" s="5" t="n">
        <v>112459</v>
      </c>
      <c r="C4" s="5" t="n">
        <v>104454</v>
      </c>
    </row>
    <row r="5" spans="1:3">
      <c r="A5" s="4" t="s">
        <v>106</v>
      </c>
      <c r="B5" s="5" t="n">
        <v>48247</v>
      </c>
      <c r="C5" s="5" t="n">
        <v>82809</v>
      </c>
    </row>
    <row r="6" spans="1:3">
      <c r="A6" s="4" t="s">
        <v>107</v>
      </c>
      <c r="B6" s="5" t="n">
        <v>40890</v>
      </c>
      <c r="C6" s="5" t="n">
        <v>32641</v>
      </c>
    </row>
    <row r="7" spans="1:3">
      <c r="A7" s="4" t="s">
        <v>387</v>
      </c>
      <c r="B7" s="5" t="n">
        <v>26108</v>
      </c>
      <c r="C7" s="5" t="n">
        <v>26584</v>
      </c>
    </row>
    <row r="8" spans="1:3">
      <c r="A8" s="4" t="s">
        <v>114</v>
      </c>
      <c r="B8" s="5" t="n">
        <v>116867</v>
      </c>
      <c r="C8" s="5" t="n">
        <v>85844</v>
      </c>
    </row>
    <row r="9" spans="1:3">
      <c r="A9" s="4" t="s">
        <v>70</v>
      </c>
      <c r="B9" s="6" t="n">
        <v>485436</v>
      </c>
      <c r="C9" s="6" t="n">
        <v>4656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89</v>
      </c>
    </row>
    <row r="3" spans="1:2">
      <c r="A3" s="3" t="s">
        <v>390</v>
      </c>
    </row>
    <row r="4" spans="1:2">
      <c r="A4" s="4" t="s">
        <v>391</v>
      </c>
      <c r="B4" s="6" t="n">
        <v>13007</v>
      </c>
    </row>
    <row r="5" spans="1:2">
      <c r="A5" s="4" t="s">
        <v>313</v>
      </c>
      <c r="B5" s="5" t="n">
        <v>-63467</v>
      </c>
    </row>
    <row r="6" spans="1:2">
      <c r="A6" s="4" t="s">
        <v>392</v>
      </c>
      <c r="B6" s="5" t="n">
        <v>66438</v>
      </c>
    </row>
    <row r="7" spans="1:2">
      <c r="A7" s="4" t="s">
        <v>393</v>
      </c>
      <c r="B7" s="6" t="n">
        <v>159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4</v>
      </c>
      <c r="B1" s="2" t="s">
        <v>2</v>
      </c>
      <c r="C1" s="2" t="s">
        <v>49</v>
      </c>
      <c r="D1" s="2" t="s">
        <v>103</v>
      </c>
      <c r="E1" s="2" t="s">
        <v>395</v>
      </c>
    </row>
    <row r="2" spans="1:5">
      <c r="A2" s="3" t="s">
        <v>212</v>
      </c>
    </row>
    <row r="3" spans="1:5">
      <c r="A3" s="4" t="s">
        <v>51</v>
      </c>
      <c r="B3" s="6" t="n">
        <v>110665</v>
      </c>
      <c r="C3" s="6" t="n">
        <v>221501</v>
      </c>
    </row>
    <row r="4" spans="1:5">
      <c r="A4" s="4" t="s">
        <v>53</v>
      </c>
      <c r="B4" s="5" t="n">
        <v>10093</v>
      </c>
      <c r="C4" s="5" t="n">
        <v>11240</v>
      </c>
    </row>
    <row r="5" spans="1:5">
      <c r="A5" s="4" t="s">
        <v>396</v>
      </c>
      <c r="B5" s="6" t="n">
        <v>120758</v>
      </c>
      <c r="C5" s="6" t="n">
        <v>232741</v>
      </c>
      <c r="D5" s="6" t="n">
        <v>227929</v>
      </c>
      <c r="E5" s="6" t="n">
        <v>2918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8"/>
    <col customWidth="1" max="2" min="2" width="41"/>
    <col customWidth="1" max="3" min="3" width="21"/>
    <col customWidth="1" max="4" min="4" width="21"/>
    <col customWidth="1" max="5" min="5" width="21"/>
    <col customWidth="1" max="6" min="6" width="21"/>
  </cols>
  <sheetData>
    <row r="1" spans="1:6">
      <c r="A1" s="1" t="s">
        <v>397</v>
      </c>
      <c r="B1" s="2" t="s">
        <v>328</v>
      </c>
      <c r="C1" s="2" t="s">
        <v>102</v>
      </c>
      <c r="E1" s="2" t="s">
        <v>1</v>
      </c>
    </row>
    <row r="2" spans="1:6">
      <c r="B2" s="2" t="s">
        <v>398</v>
      </c>
      <c r="C2" s="2" t="s">
        <v>389</v>
      </c>
      <c r="D2" s="2" t="s">
        <v>399</v>
      </c>
      <c r="E2" s="2" t="s">
        <v>389</v>
      </c>
      <c r="F2" s="2" t="s">
        <v>399</v>
      </c>
    </row>
    <row r="3" spans="1:6">
      <c r="A3" s="3" t="s">
        <v>400</v>
      </c>
    </row>
    <row r="4" spans="1:6">
      <c r="A4" s="4" t="s">
        <v>162</v>
      </c>
      <c r="E4" s="6" t="n">
        <v>38133</v>
      </c>
      <c r="F4" s="6" t="n">
        <v>0</v>
      </c>
    </row>
    <row r="5" spans="1:6">
      <c r="A5" s="4" t="s">
        <v>121</v>
      </c>
      <c r="C5" s="6" t="n">
        <v>0</v>
      </c>
      <c r="D5" s="6" t="n">
        <v>0</v>
      </c>
      <c r="E5" s="5" t="n">
        <v>245</v>
      </c>
      <c r="F5" s="6" t="n">
        <v>0</v>
      </c>
    </row>
    <row r="6" spans="1:6">
      <c r="A6" s="4" t="s">
        <v>401</v>
      </c>
    </row>
    <row r="7" spans="1:6">
      <c r="A7" s="3" t="s">
        <v>400</v>
      </c>
    </row>
    <row r="8" spans="1:6">
      <c r="A8" s="4" t="s">
        <v>162</v>
      </c>
      <c r="B8" s="6" t="n">
        <v>41100</v>
      </c>
    </row>
    <row r="9" spans="1:6">
      <c r="A9" s="4" t="s">
        <v>402</v>
      </c>
      <c r="B9" s="5" t="n">
        <v>2</v>
      </c>
    </row>
    <row r="10" spans="1:6">
      <c r="A10" s="4" t="s">
        <v>403</v>
      </c>
      <c r="B10" s="6" t="n">
        <v>20700</v>
      </c>
    </row>
    <row r="11" spans="1:6">
      <c r="A11" s="4" t="s">
        <v>121</v>
      </c>
      <c r="B11" s="5" t="n">
        <v>200</v>
      </c>
    </row>
    <row r="12" spans="1:6">
      <c r="A12" s="4" t="s">
        <v>404</v>
      </c>
      <c r="E12" s="6" t="n">
        <v>3400</v>
      </c>
    </row>
    <row r="13" spans="1:6">
      <c r="A13" s="4" t="s">
        <v>405</v>
      </c>
    </row>
    <row r="14" spans="1:6">
      <c r="A14" s="3" t="s">
        <v>400</v>
      </c>
    </row>
    <row r="15" spans="1:6">
      <c r="A15" s="4" t="s">
        <v>406</v>
      </c>
      <c r="B15" s="6" t="n">
        <v>19700</v>
      </c>
    </row>
    <row r="16" spans="1:6">
      <c r="A16" s="4" t="s">
        <v>407</v>
      </c>
      <c r="B16" s="4" t="s">
        <v>408</v>
      </c>
    </row>
    <row r="17" spans="1:6">
      <c r="A17" s="4" t="s">
        <v>409</v>
      </c>
      <c r="B17" s="4" t="s">
        <v>410</v>
      </c>
    </row>
    <row r="18" spans="1:6">
      <c r="A18" s="4" t="s">
        <v>411</v>
      </c>
      <c r="B18" s="4" t="s">
        <v>412</v>
      </c>
    </row>
    <row r="19" spans="1:6">
      <c r="A19" s="4" t="s">
        <v>413</v>
      </c>
      <c r="B19" s="4" t="s">
        <v>414</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5</v>
      </c>
      <c r="B1" s="2" t="s">
        <v>328</v>
      </c>
    </row>
    <row r="2" spans="1:4">
      <c r="B2" s="2" t="s">
        <v>416</v>
      </c>
      <c r="C2" s="2" t="s">
        <v>417</v>
      </c>
      <c r="D2" s="2" t="s">
        <v>2</v>
      </c>
    </row>
    <row r="3" spans="1:4">
      <c r="A3" s="4" t="s">
        <v>418</v>
      </c>
    </row>
    <row r="4" spans="1:4">
      <c r="A4" s="3" t="s">
        <v>400</v>
      </c>
    </row>
    <row r="5" spans="1:4">
      <c r="A5" s="4" t="s">
        <v>419</v>
      </c>
      <c r="B5" s="6" t="n">
        <v>289000</v>
      </c>
      <c r="D5" s="6" t="n">
        <v>289000</v>
      </c>
    </row>
    <row r="6" spans="1:4">
      <c r="A6" s="4" t="s">
        <v>420</v>
      </c>
      <c r="B6" s="4" t="s">
        <v>421</v>
      </c>
    </row>
    <row r="7" spans="1:4">
      <c r="A7" s="4" t="s">
        <v>422</v>
      </c>
      <c r="B7" s="4" t="s">
        <v>423</v>
      </c>
    </row>
    <row r="8" spans="1:4">
      <c r="A8" s="4" t="s">
        <v>424</v>
      </c>
    </row>
    <row r="9" spans="1:4">
      <c r="A9" s="3" t="s">
        <v>400</v>
      </c>
    </row>
    <row r="10" spans="1:4">
      <c r="A10" s="4" t="s">
        <v>419</v>
      </c>
      <c r="C10" s="6" t="n">
        <v>224500</v>
      </c>
      <c r="D10" s="6" t="n">
        <v>224500</v>
      </c>
    </row>
    <row r="11" spans="1:4">
      <c r="A11" s="4" t="s">
        <v>420</v>
      </c>
      <c r="C11" s="4" t="s">
        <v>425</v>
      </c>
    </row>
    <row r="12" spans="1:4">
      <c r="A12" s="4" t="s">
        <v>422</v>
      </c>
      <c r="C12" s="4" t="s">
        <v>4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3"/>
    <col customWidth="1" max="5" min="5" width="14"/>
  </cols>
  <sheetData>
    <row r="1" spans="1:5">
      <c r="A1" s="1" t="s">
        <v>427</v>
      </c>
      <c r="C1" s="2" t="s">
        <v>1</v>
      </c>
    </row>
    <row r="2" spans="1:5">
      <c r="C2" s="2" t="s">
        <v>2</v>
      </c>
      <c r="D2" s="2" t="s">
        <v>416</v>
      </c>
      <c r="E2" s="2" t="s">
        <v>417</v>
      </c>
    </row>
    <row r="3" spans="1:5">
      <c r="A3" s="4" t="s">
        <v>418</v>
      </c>
    </row>
    <row r="4" spans="1:5">
      <c r="A4" s="3" t="s">
        <v>400</v>
      </c>
    </row>
    <row r="5" spans="1:5">
      <c r="A5" s="4" t="s">
        <v>428</v>
      </c>
      <c r="C5" s="4" t="s">
        <v>429</v>
      </c>
    </row>
    <row r="6" spans="1:5">
      <c r="A6" s="4" t="s">
        <v>430</v>
      </c>
      <c r="C6" s="6" t="n">
        <v>289000</v>
      </c>
      <c r="D6" s="6" t="n">
        <v>289000</v>
      </c>
    </row>
    <row r="7" spans="1:5">
      <c r="A7" s="4" t="s">
        <v>431</v>
      </c>
      <c r="C7" s="5" t="n">
        <v>-52174</v>
      </c>
    </row>
    <row r="8" spans="1:5">
      <c r="A8" s="4" t="s">
        <v>432</v>
      </c>
      <c r="C8" s="5" t="n">
        <v>-4085</v>
      </c>
    </row>
    <row r="9" spans="1:5">
      <c r="A9" s="4" t="s">
        <v>433</v>
      </c>
      <c r="C9" s="5" t="n">
        <v>232741</v>
      </c>
    </row>
    <row r="10" spans="1:5">
      <c r="A10" s="4" t="s">
        <v>434</v>
      </c>
      <c r="B10" s="4" t="s">
        <v>435</v>
      </c>
      <c r="C10" s="6" t="n">
        <v>70140</v>
      </c>
    </row>
    <row r="11" spans="1:5">
      <c r="A11" s="4" t="s">
        <v>424</v>
      </c>
    </row>
    <row r="12" spans="1:5">
      <c r="A12" s="3" t="s">
        <v>400</v>
      </c>
    </row>
    <row r="13" spans="1:5">
      <c r="A13" s="4" t="s">
        <v>428</v>
      </c>
      <c r="C13" s="4" t="s">
        <v>436</v>
      </c>
    </row>
    <row r="14" spans="1:5">
      <c r="A14" s="4" t="s">
        <v>430</v>
      </c>
      <c r="C14" s="6" t="n">
        <v>224500</v>
      </c>
      <c r="E14" s="6" t="n">
        <v>224500</v>
      </c>
    </row>
    <row r="15" spans="1:5">
      <c r="A15" s="4" t="s">
        <v>431</v>
      </c>
      <c r="C15" s="5" t="n">
        <v>-24974</v>
      </c>
    </row>
    <row r="16" spans="1:5">
      <c r="A16" s="4" t="s">
        <v>432</v>
      </c>
      <c r="C16" s="5" t="n">
        <v>-2342</v>
      </c>
    </row>
    <row r="17" spans="1:5">
      <c r="A17" s="4" t="s">
        <v>433</v>
      </c>
      <c r="C17" s="5" t="n">
        <v>197184</v>
      </c>
    </row>
    <row r="18" spans="1:5">
      <c r="A18" s="4" t="s">
        <v>434</v>
      </c>
      <c r="B18" s="4" t="s">
        <v>435</v>
      </c>
      <c r="C18" s="6" t="n">
        <v>52903</v>
      </c>
    </row>
    <row r="19" spans="1:5"/>
    <row r="20" spans="1:5">
      <c r="A20" s="4" t="s">
        <v>435</v>
      </c>
      <c r="B20" s="4" t="s">
        <v>437</v>
      </c>
    </row>
  </sheetData>
  <mergeCells count="3">
    <mergeCell ref="A1:B2"/>
    <mergeCell ref="A19:D19"/>
    <mergeCell ref="B20:D2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102</v>
      </c>
      <c r="D1" s="2" t="s">
        <v>1</v>
      </c>
    </row>
    <row r="2" spans="1:5">
      <c r="B2" s="2" t="s">
        <v>2</v>
      </c>
      <c r="C2" s="2" t="s">
        <v>103</v>
      </c>
      <c r="D2" s="2" t="s">
        <v>2</v>
      </c>
      <c r="E2" s="2" t="s">
        <v>103</v>
      </c>
    </row>
    <row r="3" spans="1:5">
      <c r="A3" s="3" t="s">
        <v>439</v>
      </c>
    </row>
    <row r="4" spans="1:5">
      <c r="A4" s="4" t="s">
        <v>440</v>
      </c>
      <c r="B4" s="6" t="n">
        <v>30045</v>
      </c>
      <c r="C4" s="6" t="n">
        <v>29182</v>
      </c>
      <c r="D4" s="6" t="n">
        <v>60398</v>
      </c>
      <c r="E4" s="6" t="n">
        <v>56524</v>
      </c>
    </row>
    <row r="5" spans="1:5">
      <c r="A5" s="4" t="s">
        <v>441</v>
      </c>
    </row>
    <row r="6" spans="1:5">
      <c r="A6" s="3" t="s">
        <v>439</v>
      </c>
    </row>
    <row r="7" spans="1:5">
      <c r="A7" s="4" t="s">
        <v>442</v>
      </c>
      <c r="B7" s="5" t="n">
        <v>2618</v>
      </c>
      <c r="C7" s="5" t="n">
        <v>2618</v>
      </c>
      <c r="D7" s="5" t="n">
        <v>5235</v>
      </c>
      <c r="E7" s="5" t="n">
        <v>5235</v>
      </c>
    </row>
    <row r="8" spans="1:5">
      <c r="A8" s="4" t="s">
        <v>443</v>
      </c>
      <c r="B8" s="5" t="n">
        <v>4186</v>
      </c>
      <c r="C8" s="5" t="n">
        <v>3932</v>
      </c>
      <c r="D8" s="5" t="n">
        <v>8308</v>
      </c>
      <c r="E8" s="5" t="n">
        <v>7804</v>
      </c>
    </row>
    <row r="9" spans="1:5">
      <c r="A9" s="4" t="s">
        <v>444</v>
      </c>
      <c r="B9" s="5" t="n">
        <v>375</v>
      </c>
      <c r="C9" s="5" t="n">
        <v>363</v>
      </c>
      <c r="D9" s="5" t="n">
        <v>747</v>
      </c>
      <c r="E9" s="5" t="n">
        <v>722</v>
      </c>
    </row>
    <row r="10" spans="1:5">
      <c r="A10" s="4" t="s">
        <v>440</v>
      </c>
      <c r="B10" s="6" t="n">
        <v>7179</v>
      </c>
      <c r="C10" s="6" t="n">
        <v>6913</v>
      </c>
      <c r="D10" s="6" t="n">
        <v>14290</v>
      </c>
      <c r="E10" s="6" t="n">
        <v>1376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5</v>
      </c>
      <c r="B1" s="2" t="s">
        <v>328</v>
      </c>
      <c r="C1" s="2" t="s">
        <v>329</v>
      </c>
    </row>
    <row r="2" spans="1:4">
      <c r="B2" s="2" t="s">
        <v>49</v>
      </c>
      <c r="C2" s="2" t="s">
        <v>446</v>
      </c>
      <c r="D2" s="2" t="s">
        <v>2</v>
      </c>
    </row>
    <row r="3" spans="1:4">
      <c r="A3" s="3" t="s">
        <v>400</v>
      </c>
    </row>
    <row r="4" spans="1:4">
      <c r="A4" s="4" t="s">
        <v>447</v>
      </c>
      <c r="B4" s="4" t="s">
        <v>448</v>
      </c>
      <c r="C4" s="4" t="s">
        <v>449</v>
      </c>
    </row>
    <row r="5" spans="1:4">
      <c r="A5" s="4" t="s">
        <v>450</v>
      </c>
      <c r="B5" s="6" t="n">
        <v>200</v>
      </c>
      <c r="C5" s="6" t="n">
        <v>150</v>
      </c>
    </row>
    <row r="6" spans="1:4">
      <c r="A6" s="4" t="s">
        <v>451</v>
      </c>
      <c r="D6" s="6" t="n">
        <v>50</v>
      </c>
    </row>
    <row r="7" spans="1:4">
      <c r="A7" s="4" t="s">
        <v>452</v>
      </c>
      <c r="D7" s="9" t="n">
        <v>9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102</v>
      </c>
      <c r="D1" s="2" t="s">
        <v>1</v>
      </c>
    </row>
    <row r="2" spans="1:5">
      <c r="B2" s="2" t="s">
        <v>2</v>
      </c>
      <c r="C2" s="2" t="s">
        <v>103</v>
      </c>
      <c r="D2" s="2" t="s">
        <v>2</v>
      </c>
      <c r="E2" s="2" t="s">
        <v>103</v>
      </c>
    </row>
    <row r="3" spans="1:5">
      <c r="A3" s="3" t="s">
        <v>140</v>
      </c>
    </row>
    <row r="4" spans="1:5">
      <c r="A4" s="4" t="s">
        <v>129</v>
      </c>
      <c r="B4" s="6" t="n">
        <v>86868</v>
      </c>
      <c r="C4" s="6" t="n">
        <v>-21150</v>
      </c>
      <c r="D4" s="6" t="n">
        <v>57158</v>
      </c>
      <c r="E4" s="6" t="n">
        <v>-11538</v>
      </c>
    </row>
    <row r="5" spans="1:5">
      <c r="A5" s="3" t="s">
        <v>141</v>
      </c>
    </row>
    <row r="6" spans="1:5">
      <c r="A6" s="4" t="s">
        <v>142</v>
      </c>
      <c r="B6" s="5" t="n">
        <v>337</v>
      </c>
      <c r="C6" s="5" t="n">
        <v>365</v>
      </c>
      <c r="D6" s="5" t="n">
        <v>681</v>
      </c>
      <c r="E6" s="5" t="n">
        <v>750</v>
      </c>
    </row>
    <row r="7" spans="1:5">
      <c r="A7" s="4" t="s">
        <v>143</v>
      </c>
      <c r="B7" s="5" t="n">
        <v>-80</v>
      </c>
      <c r="C7" s="5" t="n">
        <v>-120</v>
      </c>
      <c r="D7" s="5" t="n">
        <v>-161</v>
      </c>
      <c r="E7" s="5" t="n">
        <v>-177</v>
      </c>
    </row>
    <row r="8" spans="1:5">
      <c r="A8" s="4" t="s">
        <v>144</v>
      </c>
      <c r="B8" s="5" t="n">
        <v>257</v>
      </c>
      <c r="C8" s="5" t="n">
        <v>245</v>
      </c>
      <c r="D8" s="5" t="n">
        <v>520</v>
      </c>
      <c r="E8" s="5" t="n">
        <v>573</v>
      </c>
    </row>
    <row r="9" spans="1:5">
      <c r="A9" s="4" t="s">
        <v>145</v>
      </c>
      <c r="B9" s="6" t="n">
        <v>87125</v>
      </c>
      <c r="C9" s="6" t="n">
        <v>-20905</v>
      </c>
      <c r="D9" s="6" t="n">
        <v>57678</v>
      </c>
      <c r="E9" s="6" t="n">
        <v>-109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453</v>
      </c>
      <c r="B1" s="2" t="s">
        <v>1</v>
      </c>
    </row>
    <row r="2" spans="1:3">
      <c r="B2" s="2" t="s">
        <v>454</v>
      </c>
      <c r="C2" s="2" t="s">
        <v>455</v>
      </c>
    </row>
    <row r="3" spans="1:3">
      <c r="A3" s="3" t="s">
        <v>456</v>
      </c>
    </row>
    <row r="4" spans="1:3">
      <c r="A4" s="4" t="s">
        <v>457</v>
      </c>
      <c r="B4" s="5" t="n">
        <v>21</v>
      </c>
    </row>
    <row r="5" spans="1:3">
      <c r="A5" s="4" t="s">
        <v>458</v>
      </c>
      <c r="B5" s="5" t="n">
        <v>20</v>
      </c>
    </row>
    <row r="6" spans="1:3">
      <c r="A6" s="4" t="s">
        <v>459</v>
      </c>
      <c r="B6" s="4" t="s">
        <v>460</v>
      </c>
    </row>
    <row r="7" spans="1:3">
      <c r="A7" s="4" t="s">
        <v>461</v>
      </c>
      <c r="B7" s="9" t="n">
        <v>1656.2</v>
      </c>
      <c r="C7" s="9" t="n">
        <v>1717.5</v>
      </c>
    </row>
    <row r="8" spans="1:3">
      <c r="A8" s="4" t="s">
        <v>462</v>
      </c>
      <c r="B8" s="9" t="n">
        <v>268.2</v>
      </c>
      <c r="C8" s="9" t="n">
        <v>232.4</v>
      </c>
    </row>
    <row r="9" spans="1:3">
      <c r="A9" s="4" t="s">
        <v>463</v>
      </c>
    </row>
    <row r="10" spans="1:3">
      <c r="A10" s="3" t="s">
        <v>456</v>
      </c>
    </row>
    <row r="11" spans="1:3">
      <c r="A11" s="4" t="s">
        <v>464</v>
      </c>
      <c r="B11" s="4" t="s">
        <v>465</v>
      </c>
    </row>
    <row r="12" spans="1:3">
      <c r="A12" s="4" t="s">
        <v>360</v>
      </c>
    </row>
    <row r="13" spans="1:3">
      <c r="A13" s="3" t="s">
        <v>456</v>
      </c>
    </row>
    <row r="14" spans="1:3">
      <c r="A14" s="4" t="s">
        <v>464</v>
      </c>
      <c r="B14" s="4" t="s">
        <v>466</v>
      </c>
    </row>
    <row r="15" spans="1:3">
      <c r="A15" s="4" t="s">
        <v>467</v>
      </c>
    </row>
    <row r="16" spans="1:3">
      <c r="A16" s="3" t="s">
        <v>456</v>
      </c>
    </row>
    <row r="17" spans="1:3">
      <c r="A17" s="4" t="s">
        <v>464</v>
      </c>
      <c r="B17" s="4" t="s">
        <v>468</v>
      </c>
    </row>
    <row r="18" spans="1:3">
      <c r="A18" s="4" t="s">
        <v>469</v>
      </c>
    </row>
    <row r="19" spans="1:3">
      <c r="A19" s="3" t="s">
        <v>456</v>
      </c>
    </row>
    <row r="20" spans="1:3">
      <c r="A20" s="4" t="s">
        <v>464</v>
      </c>
      <c r="B20" s="4" t="s">
        <v>4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471</v>
      </c>
      <c r="B1" s="2" t="s">
        <v>2</v>
      </c>
      <c r="C1" s="2" t="s">
        <v>301</v>
      </c>
      <c r="D1" s="2" t="s">
        <v>49</v>
      </c>
    </row>
    <row r="2" spans="1:4">
      <c r="A2" s="3" t="s">
        <v>218</v>
      </c>
    </row>
    <row r="3" spans="1:4">
      <c r="A3" s="4" t="s">
        <v>64</v>
      </c>
      <c r="B3" s="6" t="n">
        <v>538631</v>
      </c>
      <c r="C3" s="6" t="n">
        <v>596900</v>
      </c>
      <c r="D3" s="6" t="n">
        <v>0</v>
      </c>
    </row>
    <row r="4" spans="1:4">
      <c r="A4" s="4" t="s">
        <v>472</v>
      </c>
      <c r="B4" s="6" t="n">
        <v>30419</v>
      </c>
    </row>
    <row r="5" spans="1:4">
      <c r="A5" s="4" t="s">
        <v>473</v>
      </c>
      <c r="B5" s="4" t="s">
        <v>474</v>
      </c>
    </row>
    <row r="6" spans="1:4">
      <c r="A6" s="4" t="s">
        <v>475</v>
      </c>
      <c r="B6" s="6" t="n">
        <v>-4508</v>
      </c>
    </row>
    <row r="7" spans="1:4">
      <c r="A7" s="4" t="s">
        <v>476</v>
      </c>
      <c r="B7" s="5" t="n">
        <v>564542</v>
      </c>
    </row>
    <row r="8" spans="1:4">
      <c r="A8" s="4" t="s">
        <v>304</v>
      </c>
      <c r="B8" s="5" t="n">
        <v>146091</v>
      </c>
      <c r="D8" s="5" t="n">
        <v>0</v>
      </c>
    </row>
    <row r="9" spans="1:4">
      <c r="A9" s="4" t="s">
        <v>477</v>
      </c>
      <c r="B9" s="5" t="n">
        <v>680</v>
      </c>
    </row>
    <row r="10" spans="1:4">
      <c r="A10" s="4" t="s">
        <v>304</v>
      </c>
      <c r="B10" s="5" t="n">
        <v>445821</v>
      </c>
      <c r="D10" s="6" t="n">
        <v>0</v>
      </c>
    </row>
    <row r="11" spans="1:4">
      <c r="A11" s="4" t="s">
        <v>477</v>
      </c>
      <c r="B11" s="5" t="n">
        <v>29998</v>
      </c>
    </row>
    <row r="12" spans="1:4">
      <c r="A12" s="4" t="s">
        <v>478</v>
      </c>
      <c r="B12" s="6" t="n">
        <v>6225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79</v>
      </c>
      <c r="B1" s="2" t="s">
        <v>2</v>
      </c>
    </row>
    <row r="2" spans="1:2">
      <c r="A2" s="3" t="s">
        <v>480</v>
      </c>
    </row>
    <row r="3" spans="1:2">
      <c r="A3" s="4" t="s">
        <v>481</v>
      </c>
      <c r="B3" s="4" t="s">
        <v>482</v>
      </c>
    </row>
    <row r="4" spans="1:2">
      <c r="A4" s="4" t="s">
        <v>483</v>
      </c>
      <c r="B4" s="4" t="s">
        <v>4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5</v>
      </c>
      <c r="B1" s="2" t="s">
        <v>102</v>
      </c>
      <c r="C1" s="2" t="s">
        <v>1</v>
      </c>
    </row>
    <row r="2" spans="1:3">
      <c r="B2" s="2" t="s">
        <v>2</v>
      </c>
      <c r="C2" s="2" t="s">
        <v>2</v>
      </c>
    </row>
    <row r="3" spans="1:3">
      <c r="A3" s="3" t="s">
        <v>218</v>
      </c>
    </row>
    <row r="4" spans="1:3">
      <c r="A4" s="4" t="s">
        <v>486</v>
      </c>
      <c r="B4" s="6" t="n">
        <v>40156</v>
      </c>
      <c r="C4" s="6" t="n">
        <v>80081</v>
      </c>
    </row>
    <row r="5" spans="1:3">
      <c r="A5" s="4" t="s">
        <v>487</v>
      </c>
      <c r="B5" s="5" t="n">
        <v>3985</v>
      </c>
      <c r="C5" s="5" t="n">
        <v>9297</v>
      </c>
    </row>
    <row r="6" spans="1:3">
      <c r="A6" s="3" t="s">
        <v>488</v>
      </c>
    </row>
    <row r="7" spans="1:3">
      <c r="A7" s="4" t="s">
        <v>489</v>
      </c>
      <c r="B7" s="5" t="n">
        <v>499</v>
      </c>
      <c r="C7" s="5" t="n">
        <v>997</v>
      </c>
    </row>
    <row r="8" spans="1:3">
      <c r="A8" s="4" t="s">
        <v>490</v>
      </c>
      <c r="B8" s="5" t="n">
        <v>1340</v>
      </c>
      <c r="C8" s="5" t="n">
        <v>2673</v>
      </c>
    </row>
    <row r="9" spans="1:3">
      <c r="A9" s="4" t="s">
        <v>491</v>
      </c>
      <c r="B9" s="6" t="n">
        <v>45980</v>
      </c>
      <c r="C9" s="6" t="n">
        <v>930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389</v>
      </c>
    </row>
    <row r="3" spans="1:2">
      <c r="A3" s="3" t="s">
        <v>493</v>
      </c>
    </row>
    <row r="4" spans="1:2">
      <c r="A4" s="4" t="s">
        <v>494</v>
      </c>
      <c r="B4" s="6" t="n">
        <v>79828</v>
      </c>
    </row>
    <row r="5" spans="1:2">
      <c r="A5" s="4" t="s">
        <v>495</v>
      </c>
      <c r="B5" s="5" t="n">
        <v>2673</v>
      </c>
    </row>
    <row r="6" spans="1:2">
      <c r="A6" s="4" t="s">
        <v>496</v>
      </c>
      <c r="B6" s="6" t="n">
        <v>3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01</v>
      </c>
    </row>
    <row r="2" spans="1:3">
      <c r="A2" s="3" t="s">
        <v>498</v>
      </c>
    </row>
    <row r="3" spans="1:3">
      <c r="A3" s="4" t="s">
        <v>499</v>
      </c>
      <c r="B3" s="6" t="n">
        <v>88008</v>
      </c>
    </row>
    <row r="4" spans="1:3">
      <c r="A4" s="4" t="s">
        <v>500</v>
      </c>
      <c r="B4" s="5" t="n">
        <v>160931</v>
      </c>
    </row>
    <row r="5" spans="1:3">
      <c r="A5" s="4" t="s">
        <v>501</v>
      </c>
      <c r="B5" s="5" t="n">
        <v>167204</v>
      </c>
    </row>
    <row r="6" spans="1:3">
      <c r="A6" s="4" t="s">
        <v>502</v>
      </c>
      <c r="B6" s="5" t="n">
        <v>116603</v>
      </c>
    </row>
    <row r="7" spans="1:3">
      <c r="A7" s="4" t="s">
        <v>503</v>
      </c>
      <c r="B7" s="5" t="n">
        <v>62773</v>
      </c>
    </row>
    <row r="8" spans="1:3">
      <c r="A8" s="4" t="s">
        <v>504</v>
      </c>
      <c r="B8" s="5" t="n">
        <v>54760</v>
      </c>
    </row>
    <row r="9" spans="1:3">
      <c r="A9" s="4" t="s">
        <v>505</v>
      </c>
      <c r="B9" s="5" t="n">
        <v>650279</v>
      </c>
    </row>
    <row r="10" spans="1:3">
      <c r="A10" s="4" t="s">
        <v>506</v>
      </c>
      <c r="B10" s="5" t="n">
        <v>58367</v>
      </c>
    </row>
    <row r="11" spans="1:3">
      <c r="A11" s="4" t="s">
        <v>481</v>
      </c>
      <c r="B11" s="5" t="n">
        <v>591912</v>
      </c>
      <c r="C11" s="6" t="n">
        <v>650000</v>
      </c>
    </row>
    <row r="12" spans="1:3">
      <c r="A12" s="3" t="s">
        <v>507</v>
      </c>
    </row>
    <row r="13" spans="1:3">
      <c r="A13" s="4" t="s">
        <v>508</v>
      </c>
      <c r="B13" s="5" t="n">
        <v>3000</v>
      </c>
    </row>
    <row r="14" spans="1:3">
      <c r="A14" s="4" t="s">
        <v>509</v>
      </c>
      <c r="B14" s="5" t="n">
        <v>6000</v>
      </c>
    </row>
    <row r="15" spans="1:3">
      <c r="A15" s="4" t="s">
        <v>510</v>
      </c>
      <c r="B15" s="5" t="n">
        <v>6000</v>
      </c>
    </row>
    <row r="16" spans="1:3">
      <c r="A16" s="4" t="s">
        <v>511</v>
      </c>
      <c r="B16" s="5" t="n">
        <v>6000</v>
      </c>
    </row>
    <row r="17" spans="1:3">
      <c r="A17" s="4" t="s">
        <v>512</v>
      </c>
      <c r="B17" s="5" t="n">
        <v>6000</v>
      </c>
    </row>
    <row r="18" spans="1:3">
      <c r="A18" s="4" t="s">
        <v>513</v>
      </c>
      <c r="B18" s="5" t="n">
        <v>50500</v>
      </c>
    </row>
    <row r="19" spans="1:3">
      <c r="A19" s="4" t="s">
        <v>514</v>
      </c>
      <c r="B19" s="5" t="n">
        <v>77500</v>
      </c>
    </row>
    <row r="20" spans="1:3">
      <c r="A20" s="4" t="s">
        <v>515</v>
      </c>
      <c r="B20" s="5" t="n">
        <v>46822</v>
      </c>
    </row>
    <row r="21" spans="1:3">
      <c r="A21" s="4" t="s">
        <v>516</v>
      </c>
      <c r="B21" s="5" t="n">
        <v>30678</v>
      </c>
    </row>
    <row r="22" spans="1:3">
      <c r="A22" s="3" t="s">
        <v>517</v>
      </c>
    </row>
    <row r="23" spans="1:3">
      <c r="A23" s="4" t="s">
        <v>14</v>
      </c>
      <c r="B23" s="5" t="n">
        <v>91008</v>
      </c>
    </row>
    <row r="24" spans="1:3">
      <c r="A24" s="4" t="s">
        <v>518</v>
      </c>
      <c r="B24" s="5" t="n">
        <v>166931</v>
      </c>
    </row>
    <row r="25" spans="1:3">
      <c r="A25" s="4" t="s">
        <v>343</v>
      </c>
      <c r="B25" s="5" t="n">
        <v>173204</v>
      </c>
    </row>
    <row r="26" spans="1:3">
      <c r="A26" s="4" t="s">
        <v>519</v>
      </c>
      <c r="B26" s="5" t="n">
        <v>122603</v>
      </c>
    </row>
    <row r="27" spans="1:3">
      <c r="A27" s="4" t="s">
        <v>520</v>
      </c>
      <c r="B27" s="5" t="n">
        <v>68773</v>
      </c>
    </row>
    <row r="28" spans="1:3">
      <c r="A28" s="4" t="s">
        <v>521</v>
      </c>
      <c r="B28" s="5" t="n">
        <v>105260</v>
      </c>
    </row>
    <row r="29" spans="1:3">
      <c r="A29" s="4" t="s">
        <v>522</v>
      </c>
      <c r="B29" s="5" t="n">
        <v>727779</v>
      </c>
    </row>
    <row r="30" spans="1:3">
      <c r="A30" s="4" t="s">
        <v>523</v>
      </c>
      <c r="B30" s="5" t="n">
        <v>105189</v>
      </c>
    </row>
    <row r="31" spans="1:3">
      <c r="A31" s="4" t="s">
        <v>180</v>
      </c>
      <c r="B31" s="6" t="n">
        <v>6225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455</v>
      </c>
    </row>
    <row r="2" spans="1:2">
      <c r="A2" s="3" t="s">
        <v>218</v>
      </c>
    </row>
    <row r="3" spans="1:2">
      <c r="A3" s="4" t="s">
        <v>14</v>
      </c>
      <c r="B3" s="6" t="n">
        <v>166516</v>
      </c>
    </row>
    <row r="4" spans="1:2">
      <c r="A4" s="4" t="s">
        <v>518</v>
      </c>
      <c r="B4" s="5" t="n">
        <v>159383</v>
      </c>
    </row>
    <row r="5" spans="1:2">
      <c r="A5" s="4" t="s">
        <v>343</v>
      </c>
      <c r="B5" s="5" t="n">
        <v>166056</v>
      </c>
    </row>
    <row r="6" spans="1:2">
      <c r="A6" s="4" t="s">
        <v>519</v>
      </c>
      <c r="B6" s="5" t="n">
        <v>115591</v>
      </c>
    </row>
    <row r="7" spans="1:2">
      <c r="A7" s="4" t="s">
        <v>520</v>
      </c>
      <c r="B7" s="5" t="n">
        <v>61755</v>
      </c>
    </row>
    <row r="8" spans="1:2">
      <c r="A8" s="4" t="s">
        <v>521</v>
      </c>
      <c r="B8" s="5" t="n">
        <v>53430</v>
      </c>
    </row>
    <row r="9" spans="1:2">
      <c r="A9" s="4" t="s">
        <v>180</v>
      </c>
      <c r="B9" s="6" t="n">
        <v>7227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49</v>
      </c>
    </row>
    <row r="2" spans="1:3">
      <c r="A2" s="3" t="s">
        <v>526</v>
      </c>
    </row>
    <row r="3" spans="1:3">
      <c r="A3" s="4" t="s">
        <v>14</v>
      </c>
      <c r="B3" s="6" t="n">
        <v>86864</v>
      </c>
    </row>
    <row r="4" spans="1:3">
      <c r="A4" s="4" t="s">
        <v>518</v>
      </c>
      <c r="B4" s="5" t="n">
        <v>166056</v>
      </c>
    </row>
    <row r="5" spans="1:3">
      <c r="A5" s="4" t="s">
        <v>343</v>
      </c>
      <c r="B5" s="5" t="n">
        <v>145174</v>
      </c>
    </row>
    <row r="6" spans="1:3">
      <c r="A6" s="4" t="s">
        <v>519</v>
      </c>
      <c r="B6" s="5" t="n">
        <v>137636</v>
      </c>
    </row>
    <row r="7" spans="1:3">
      <c r="A7" s="4" t="s">
        <v>520</v>
      </c>
      <c r="B7" s="5" t="n">
        <v>104008</v>
      </c>
    </row>
    <row r="8" spans="1:3">
      <c r="A8" s="4" t="s">
        <v>521</v>
      </c>
      <c r="B8" s="5" t="n">
        <v>246466</v>
      </c>
    </row>
    <row r="9" spans="1:3">
      <c r="A9" s="4" t="s">
        <v>527</v>
      </c>
      <c r="B9" s="6" t="n">
        <v>886204</v>
      </c>
    </row>
    <row r="10" spans="1:3">
      <c r="A10" s="4" t="s">
        <v>14</v>
      </c>
      <c r="C10" s="6" t="n">
        <v>180366</v>
      </c>
    </row>
    <row r="11" spans="1:3">
      <c r="A11" s="4" t="s">
        <v>518</v>
      </c>
      <c r="C11" s="5" t="n">
        <v>169202</v>
      </c>
    </row>
    <row r="12" spans="1:3">
      <c r="A12" s="4" t="s">
        <v>343</v>
      </c>
      <c r="C12" s="5" t="n">
        <v>148413</v>
      </c>
    </row>
    <row r="13" spans="1:3">
      <c r="A13" s="4" t="s">
        <v>519</v>
      </c>
      <c r="C13" s="5" t="n">
        <v>140876</v>
      </c>
    </row>
    <row r="14" spans="1:3">
      <c r="A14" s="4" t="s">
        <v>520</v>
      </c>
      <c r="C14" s="5" t="n">
        <v>107248</v>
      </c>
    </row>
    <row r="15" spans="1:3">
      <c r="A15" s="4" t="s">
        <v>521</v>
      </c>
      <c r="C15" s="5" t="n">
        <v>257248</v>
      </c>
    </row>
    <row r="16" spans="1:3">
      <c r="A16" s="4" t="s">
        <v>527</v>
      </c>
      <c r="C16" s="6" t="n">
        <v>10033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28</v>
      </c>
      <c r="B1" s="2" t="s">
        <v>102</v>
      </c>
      <c r="D1" s="2" t="s">
        <v>1</v>
      </c>
    </row>
    <row r="2" spans="1:5">
      <c r="B2" s="2" t="s">
        <v>2</v>
      </c>
      <c r="C2" s="2" t="s">
        <v>103</v>
      </c>
      <c r="D2" s="2" t="s">
        <v>2</v>
      </c>
      <c r="E2" s="2" t="s">
        <v>103</v>
      </c>
    </row>
    <row r="3" spans="1:5">
      <c r="A3" s="3" t="s">
        <v>529</v>
      </c>
    </row>
    <row r="4" spans="1:5">
      <c r="A4" s="4" t="s">
        <v>530</v>
      </c>
      <c r="C4" s="6" t="n">
        <v>16100000</v>
      </c>
      <c r="E4" s="6" t="n">
        <v>17800000</v>
      </c>
    </row>
    <row r="5" spans="1:5">
      <c r="A5" s="4" t="s">
        <v>531</v>
      </c>
    </row>
    <row r="6" spans="1:5">
      <c r="A6" s="3" t="s">
        <v>529</v>
      </c>
    </row>
    <row r="7" spans="1:5">
      <c r="A7" s="4" t="s">
        <v>532</v>
      </c>
      <c r="D7" s="6" t="n">
        <v>54600000</v>
      </c>
    </row>
    <row r="8" spans="1:5">
      <c r="A8" s="4" t="s">
        <v>533</v>
      </c>
      <c r="D8" s="5" t="n">
        <v>5200000</v>
      </c>
    </row>
    <row r="9" spans="1:5">
      <c r="A9" s="4" t="s">
        <v>530</v>
      </c>
      <c r="B9" s="6" t="n">
        <v>-59800</v>
      </c>
      <c r="D9" s="6" t="n">
        <v>-59800</v>
      </c>
    </row>
    <row r="10" spans="1:5">
      <c r="A10" s="4" t="s">
        <v>534</v>
      </c>
      <c r="B10" s="6" t="n">
        <v>9300</v>
      </c>
    </row>
    <row r="11" spans="1:5">
      <c r="A11" s="4" t="s">
        <v>535</v>
      </c>
      <c r="D11" s="4" t="s">
        <v>53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7</v>
      </c>
      <c r="B1" s="2" t="s">
        <v>1</v>
      </c>
      <c r="C1" s="2" t="s">
        <v>329</v>
      </c>
    </row>
    <row r="2" spans="1:3">
      <c r="B2" s="2" t="s">
        <v>2</v>
      </c>
      <c r="C2" s="2" t="s">
        <v>49</v>
      </c>
    </row>
    <row r="3" spans="1:3">
      <c r="A3" s="3" t="s">
        <v>538</v>
      </c>
    </row>
    <row r="4" spans="1:3">
      <c r="A4" s="4" t="s">
        <v>539</v>
      </c>
      <c r="B4" s="4" t="s">
        <v>408</v>
      </c>
    </row>
    <row r="5" spans="1:3">
      <c r="A5" s="4" t="s">
        <v>540</v>
      </c>
      <c r="C5" s="9" t="n">
        <v>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103</v>
      </c>
    </row>
    <row r="3" spans="1:3">
      <c r="A3" s="3" t="s">
        <v>147</v>
      </c>
    </row>
    <row r="4" spans="1:3">
      <c r="A4" s="4" t="s">
        <v>127</v>
      </c>
      <c r="B4" s="6" t="n">
        <v>57158</v>
      </c>
      <c r="C4" s="6" t="n">
        <v>-11495</v>
      </c>
    </row>
    <row r="5" spans="1:3">
      <c r="A5" s="4" t="s">
        <v>148</v>
      </c>
      <c r="B5" s="5" t="n">
        <v>0</v>
      </c>
      <c r="C5" s="5" t="n">
        <v>-43</v>
      </c>
    </row>
    <row r="6" spans="1:3">
      <c r="A6" s="4" t="s">
        <v>129</v>
      </c>
      <c r="B6" s="5" t="n">
        <v>57158</v>
      </c>
      <c r="C6" s="5" t="n">
        <v>-11538</v>
      </c>
    </row>
    <row r="7" spans="1:3">
      <c r="A7" s="3" t="s">
        <v>149</v>
      </c>
    </row>
    <row r="8" spans="1:3">
      <c r="A8" s="4" t="s">
        <v>138</v>
      </c>
      <c r="B8" s="5" t="n">
        <v>157820</v>
      </c>
      <c r="C8" s="5" t="n">
        <v>121606</v>
      </c>
    </row>
    <row r="9" spans="1:3">
      <c r="A9" s="4" t="s">
        <v>150</v>
      </c>
      <c r="B9" s="5" t="n">
        <v>208</v>
      </c>
      <c r="C9" s="5" t="n">
        <v>-512</v>
      </c>
    </row>
    <row r="10" spans="1:3">
      <c r="A10" s="4" t="s">
        <v>151</v>
      </c>
      <c r="B10" s="5" t="n">
        <v>4</v>
      </c>
      <c r="C10" s="5" t="n">
        <v>1179</v>
      </c>
    </row>
    <row r="11" spans="1:3">
      <c r="A11" s="4" t="s">
        <v>121</v>
      </c>
      <c r="B11" s="5" t="n">
        <v>245</v>
      </c>
      <c r="C11" s="5" t="n">
        <v>0</v>
      </c>
    </row>
    <row r="12" spans="1:3">
      <c r="A12" s="4" t="s">
        <v>152</v>
      </c>
      <c r="B12" s="5" t="n">
        <v>3269</v>
      </c>
      <c r="C12" s="5" t="n">
        <v>9374</v>
      </c>
    </row>
    <row r="13" spans="1:3">
      <c r="A13" s="4" t="s">
        <v>122</v>
      </c>
      <c r="B13" s="5" t="n">
        <v>4275</v>
      </c>
      <c r="C13" s="5" t="n">
        <v>57771</v>
      </c>
    </row>
    <row r="14" spans="1:3">
      <c r="A14" s="4" t="s">
        <v>77</v>
      </c>
      <c r="B14" s="5" t="n">
        <v>-60122</v>
      </c>
      <c r="C14" s="5" t="n">
        <v>16561</v>
      </c>
    </row>
    <row r="15" spans="1:3">
      <c r="A15" s="4" t="s">
        <v>153</v>
      </c>
      <c r="B15" s="5" t="n">
        <v>10025</v>
      </c>
      <c r="C15" s="5" t="n">
        <v>10627</v>
      </c>
    </row>
    <row r="16" spans="1:3">
      <c r="A16" s="3" t="s">
        <v>154</v>
      </c>
    </row>
    <row r="17" spans="1:3">
      <c r="A17" s="4" t="s">
        <v>155</v>
      </c>
      <c r="B17" s="5" t="n">
        <v>26</v>
      </c>
      <c r="C17" s="5" t="n">
        <v>-27699</v>
      </c>
    </row>
    <row r="18" spans="1:3">
      <c r="A18" s="4" t="s">
        <v>156</v>
      </c>
      <c r="B18" s="5" t="n">
        <v>-23835</v>
      </c>
      <c r="C18" s="5" t="n">
        <v>-10815</v>
      </c>
    </row>
    <row r="19" spans="1:3">
      <c r="A19" s="4" t="s">
        <v>157</v>
      </c>
      <c r="B19" s="5" t="n">
        <v>-40076</v>
      </c>
      <c r="C19" s="5" t="n">
        <v>9357</v>
      </c>
    </row>
    <row r="20" spans="1:3">
      <c r="A20" s="4" t="s">
        <v>158</v>
      </c>
      <c r="B20" s="5" t="n">
        <v>108997</v>
      </c>
      <c r="C20" s="5" t="n">
        <v>175911</v>
      </c>
    </row>
    <row r="21" spans="1:3">
      <c r="A21" s="3" t="s">
        <v>159</v>
      </c>
    </row>
    <row r="22" spans="1:3">
      <c r="A22" s="4" t="s">
        <v>160</v>
      </c>
      <c r="B22" s="5" t="n">
        <v>-76754</v>
      </c>
      <c r="C22" s="5" t="n">
        <v>-54791</v>
      </c>
    </row>
    <row r="23" spans="1:3">
      <c r="A23" s="4" t="s">
        <v>161</v>
      </c>
      <c r="B23" s="5" t="n">
        <v>-99161</v>
      </c>
      <c r="C23" s="5" t="n">
        <v>-448388</v>
      </c>
    </row>
    <row r="24" spans="1:3">
      <c r="A24" s="4" t="s">
        <v>162</v>
      </c>
      <c r="B24" s="5" t="n">
        <v>38133</v>
      </c>
      <c r="C24" s="5" t="n">
        <v>0</v>
      </c>
    </row>
    <row r="25" spans="1:3">
      <c r="A25" s="4" t="s">
        <v>163</v>
      </c>
      <c r="B25" s="5" t="n">
        <v>9313</v>
      </c>
      <c r="C25" s="5" t="n">
        <v>5399</v>
      </c>
    </row>
    <row r="26" spans="1:3">
      <c r="A26" s="4" t="s">
        <v>164</v>
      </c>
      <c r="B26" s="5" t="n">
        <v>-128469</v>
      </c>
      <c r="C26" s="5" t="n">
        <v>-497780</v>
      </c>
    </row>
    <row r="27" spans="1:3">
      <c r="A27" s="3" t="s">
        <v>165</v>
      </c>
    </row>
    <row r="28" spans="1:3">
      <c r="A28" s="4" t="s">
        <v>166</v>
      </c>
      <c r="B28" s="5" t="n">
        <v>19723</v>
      </c>
      <c r="C28" s="5" t="n">
        <v>305059</v>
      </c>
    </row>
    <row r="29" spans="1:3">
      <c r="A29" s="4" t="s">
        <v>167</v>
      </c>
      <c r="B29" s="5" t="n">
        <v>-955</v>
      </c>
      <c r="C29" s="5" t="n">
        <v>-4781</v>
      </c>
    </row>
    <row r="30" spans="1:3">
      <c r="A30" s="4" t="s">
        <v>168</v>
      </c>
      <c r="B30" s="5" t="n">
        <v>-160091</v>
      </c>
      <c r="C30" s="5" t="n">
        <v>-115194</v>
      </c>
    </row>
    <row r="31" spans="1:3">
      <c r="A31" s="4" t="s">
        <v>169</v>
      </c>
      <c r="B31" s="5" t="n">
        <v>50000</v>
      </c>
      <c r="C31" s="5" t="n">
        <v>135000</v>
      </c>
    </row>
    <row r="32" spans="1:3">
      <c r="A32" s="4" t="s">
        <v>170</v>
      </c>
      <c r="B32" s="5" t="n">
        <v>0</v>
      </c>
      <c r="C32" s="5" t="n">
        <v>-60000</v>
      </c>
    </row>
    <row r="33" spans="1:3">
      <c r="A33" s="4" t="s">
        <v>171</v>
      </c>
      <c r="B33" s="5" t="n">
        <v>8039</v>
      </c>
      <c r="C33" s="5" t="n">
        <v>8169</v>
      </c>
    </row>
    <row r="34" spans="1:3">
      <c r="A34" s="4" t="s">
        <v>172</v>
      </c>
      <c r="B34" s="5" t="n">
        <v>-9227</v>
      </c>
      <c r="C34" s="5" t="n">
        <v>-10319</v>
      </c>
    </row>
    <row r="35" spans="1:3">
      <c r="A35" s="4" t="s">
        <v>173</v>
      </c>
      <c r="B35" s="5" t="n">
        <v>-92511</v>
      </c>
      <c r="C35" s="5" t="n">
        <v>257934</v>
      </c>
    </row>
    <row r="36" spans="1:3">
      <c r="A36" s="4" t="s">
        <v>174</v>
      </c>
      <c r="B36" s="5" t="n">
        <v>-111983</v>
      </c>
      <c r="C36" s="5" t="n">
        <v>-63935</v>
      </c>
    </row>
    <row r="37" spans="1:3">
      <c r="A37" s="4" t="s">
        <v>175</v>
      </c>
      <c r="B37" s="5" t="n">
        <v>232741</v>
      </c>
      <c r="C37" s="5" t="n">
        <v>291864</v>
      </c>
    </row>
    <row r="38" spans="1:3">
      <c r="A38" s="4" t="s">
        <v>176</v>
      </c>
      <c r="B38" s="5" t="n">
        <v>120758</v>
      </c>
      <c r="C38" s="5" t="n">
        <v>227929</v>
      </c>
    </row>
    <row r="39" spans="1:3">
      <c r="A39" s="3" t="s">
        <v>177</v>
      </c>
    </row>
    <row r="40" spans="1:3">
      <c r="A40" s="4" t="s">
        <v>178</v>
      </c>
      <c r="B40" s="6" t="n">
        <v>51996</v>
      </c>
      <c r="C40" s="6" t="n">
        <v>669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1</v>
      </c>
      <c r="C1" s="2" t="s">
        <v>2</v>
      </c>
      <c r="D1" s="2" t="s">
        <v>49</v>
      </c>
    </row>
    <row r="2" spans="1:4">
      <c r="A2" s="3" t="s">
        <v>542</v>
      </c>
    </row>
    <row r="3" spans="1:4">
      <c r="A3" s="4" t="s">
        <v>52</v>
      </c>
      <c r="C3" s="6" t="n">
        <v>7153</v>
      </c>
      <c r="D3" s="6" t="n">
        <v>15624</v>
      </c>
    </row>
    <row r="4" spans="1:4">
      <c r="A4" s="4" t="s">
        <v>53</v>
      </c>
      <c r="C4" s="5" t="n">
        <v>10093</v>
      </c>
      <c r="D4" s="5" t="n">
        <v>11240</v>
      </c>
    </row>
    <row r="5" spans="1:4">
      <c r="A5" s="3" t="s">
        <v>543</v>
      </c>
    </row>
    <row r="6" spans="1:4">
      <c r="A6" s="4" t="s">
        <v>194</v>
      </c>
      <c r="C6" s="5" t="n">
        <v>172167</v>
      </c>
      <c r="D6" s="5" t="n">
        <v>184720</v>
      </c>
    </row>
    <row r="7" spans="1:4">
      <c r="A7" s="4" t="s">
        <v>544</v>
      </c>
    </row>
    <row r="8" spans="1:4">
      <c r="A8" s="3" t="s">
        <v>542</v>
      </c>
    </row>
    <row r="9" spans="1:4">
      <c r="A9" s="4" t="s">
        <v>51</v>
      </c>
      <c r="C9" s="5" t="n">
        <v>110665</v>
      </c>
      <c r="D9" s="5" t="n">
        <v>221501</v>
      </c>
    </row>
    <row r="10" spans="1:4">
      <c r="A10" s="4" t="s">
        <v>52</v>
      </c>
      <c r="C10" s="5" t="n">
        <v>7153</v>
      </c>
      <c r="D10" s="5" t="n">
        <v>15624</v>
      </c>
    </row>
    <row r="11" spans="1:4">
      <c r="A11" s="4" t="s">
        <v>53</v>
      </c>
      <c r="C11" s="5" t="n">
        <v>10093</v>
      </c>
      <c r="D11" s="5" t="n">
        <v>11240</v>
      </c>
    </row>
    <row r="12" spans="1:4">
      <c r="A12" s="4" t="s">
        <v>545</v>
      </c>
      <c r="D12" s="5" t="n">
        <v>635</v>
      </c>
    </row>
    <row r="13" spans="1:4">
      <c r="A13" s="4" t="s">
        <v>546</v>
      </c>
      <c r="C13" s="5" t="n">
        <v>127911</v>
      </c>
      <c r="D13" s="5" t="n">
        <v>249000</v>
      </c>
    </row>
    <row r="14" spans="1:4">
      <c r="A14" s="3" t="s">
        <v>543</v>
      </c>
    </row>
    <row r="15" spans="1:4">
      <c r="A15" s="4" t="s">
        <v>547</v>
      </c>
      <c r="C15" s="5" t="n">
        <v>1913989</v>
      </c>
      <c r="D15" s="5" t="n">
        <v>2048972</v>
      </c>
    </row>
    <row r="16" spans="1:4">
      <c r="A16" s="4" t="s">
        <v>548</v>
      </c>
      <c r="C16" s="5" t="n">
        <v>50000</v>
      </c>
    </row>
    <row r="17" spans="1:4">
      <c r="A17" s="4" t="s">
        <v>549</v>
      </c>
      <c r="B17" s="4" t="s">
        <v>435</v>
      </c>
      <c r="C17" s="5" t="n">
        <v>429925</v>
      </c>
      <c r="D17" s="5" t="n">
        <v>420868</v>
      </c>
    </row>
    <row r="18" spans="1:4">
      <c r="A18" s="4" t="s">
        <v>194</v>
      </c>
      <c r="C18" s="5" t="n">
        <v>103275</v>
      </c>
      <c r="D18" s="5" t="n">
        <v>99000</v>
      </c>
    </row>
    <row r="19" spans="1:4">
      <c r="A19" s="4" t="s">
        <v>550</v>
      </c>
      <c r="C19" s="5" t="n">
        <v>2497189</v>
      </c>
      <c r="D19" s="5" t="n">
        <v>2568840</v>
      </c>
    </row>
    <row r="20" spans="1:4">
      <c r="A20" s="4" t="s">
        <v>551</v>
      </c>
    </row>
    <row r="21" spans="1:4">
      <c r="A21" s="3" t="s">
        <v>542</v>
      </c>
    </row>
    <row r="22" spans="1:4">
      <c r="A22" s="4" t="s">
        <v>51</v>
      </c>
      <c r="C22" s="5" t="n">
        <v>110665</v>
      </c>
      <c r="D22" s="5" t="n">
        <v>221501</v>
      </c>
    </row>
    <row r="23" spans="1:4">
      <c r="A23" s="4" t="s">
        <v>52</v>
      </c>
      <c r="C23" s="5" t="n">
        <v>7153</v>
      </c>
      <c r="D23" s="5" t="n">
        <v>15624</v>
      </c>
    </row>
    <row r="24" spans="1:4">
      <c r="A24" s="4" t="s">
        <v>53</v>
      </c>
      <c r="C24" s="5" t="n">
        <v>10093</v>
      </c>
      <c r="D24" s="5" t="n">
        <v>11240</v>
      </c>
    </row>
    <row r="25" spans="1:4">
      <c r="A25" s="4" t="s">
        <v>545</v>
      </c>
      <c r="D25" s="5" t="n">
        <v>1138</v>
      </c>
    </row>
    <row r="26" spans="1:4">
      <c r="A26" s="4" t="s">
        <v>546</v>
      </c>
      <c r="C26" s="5" t="n">
        <v>127911</v>
      </c>
      <c r="D26" s="5" t="n">
        <v>249503</v>
      </c>
    </row>
    <row r="27" spans="1:4">
      <c r="A27" s="3" t="s">
        <v>543</v>
      </c>
    </row>
    <row r="28" spans="1:4">
      <c r="A28" s="4" t="s">
        <v>547</v>
      </c>
      <c r="C28" s="5" t="n">
        <v>2022448</v>
      </c>
      <c r="D28" s="5" t="n">
        <v>1976373</v>
      </c>
    </row>
    <row r="29" spans="1:4">
      <c r="A29" s="4" t="s">
        <v>548</v>
      </c>
      <c r="C29" s="5" t="n">
        <v>50408</v>
      </c>
    </row>
    <row r="30" spans="1:4">
      <c r="A30" s="4" t="s">
        <v>549</v>
      </c>
      <c r="B30" s="4" t="s">
        <v>435</v>
      </c>
      <c r="C30" s="5" t="n">
        <v>512942</v>
      </c>
      <c r="D30" s="5" t="n">
        <v>490070</v>
      </c>
    </row>
    <row r="31" spans="1:4">
      <c r="A31" s="4" t="s">
        <v>194</v>
      </c>
      <c r="C31" s="5" t="n">
        <v>103275</v>
      </c>
      <c r="D31" s="5" t="n">
        <v>99000</v>
      </c>
    </row>
    <row r="32" spans="1:4">
      <c r="A32" s="4" t="s">
        <v>550</v>
      </c>
      <c r="C32" s="5" t="n">
        <v>2689073</v>
      </c>
      <c r="D32" s="5" t="n">
        <v>2565443</v>
      </c>
    </row>
    <row r="33" spans="1:4">
      <c r="A33" s="4" t="s">
        <v>552</v>
      </c>
    </row>
    <row r="34" spans="1:4">
      <c r="A34" s="3" t="s">
        <v>542</v>
      </c>
    </row>
    <row r="35" spans="1:4">
      <c r="A35" s="4" t="s">
        <v>51</v>
      </c>
      <c r="C35" s="5" t="n">
        <v>110665</v>
      </c>
      <c r="D35" s="5" t="n">
        <v>221501</v>
      </c>
    </row>
    <row r="36" spans="1:4">
      <c r="A36" s="4" t="s">
        <v>52</v>
      </c>
      <c r="C36" s="5" t="n">
        <v>0</v>
      </c>
      <c r="D36" s="5" t="n">
        <v>0</v>
      </c>
    </row>
    <row r="37" spans="1:4">
      <c r="A37" s="4" t="s">
        <v>53</v>
      </c>
      <c r="C37" s="5" t="n">
        <v>10093</v>
      </c>
      <c r="D37" s="5" t="n">
        <v>11240</v>
      </c>
    </row>
    <row r="38" spans="1:4">
      <c r="A38" s="4" t="s">
        <v>545</v>
      </c>
      <c r="D38" s="5" t="n">
        <v>0</v>
      </c>
    </row>
    <row r="39" spans="1:4">
      <c r="A39" s="4" t="s">
        <v>546</v>
      </c>
      <c r="C39" s="5" t="n">
        <v>120758</v>
      </c>
      <c r="D39" s="5" t="n">
        <v>232741</v>
      </c>
    </row>
    <row r="40" spans="1:4">
      <c r="A40" s="3" t="s">
        <v>543</v>
      </c>
    </row>
    <row r="41" spans="1:4">
      <c r="A41" s="4" t="s">
        <v>547</v>
      </c>
      <c r="C41" s="5" t="n">
        <v>0</v>
      </c>
      <c r="D41" s="5" t="n">
        <v>0</v>
      </c>
    </row>
    <row r="42" spans="1:4">
      <c r="A42" s="4" t="s">
        <v>548</v>
      </c>
      <c r="C42" s="5" t="n">
        <v>0</v>
      </c>
    </row>
    <row r="43" spans="1:4">
      <c r="A43" s="4" t="s">
        <v>549</v>
      </c>
      <c r="B43" s="4" t="s">
        <v>435</v>
      </c>
      <c r="C43" s="5" t="n">
        <v>512942</v>
      </c>
      <c r="D43" s="5" t="n">
        <v>490070</v>
      </c>
    </row>
    <row r="44" spans="1:4">
      <c r="A44" s="4" t="s">
        <v>194</v>
      </c>
      <c r="C44" s="5" t="n">
        <v>0</v>
      </c>
      <c r="D44" s="5" t="n">
        <v>0</v>
      </c>
    </row>
    <row r="45" spans="1:4">
      <c r="A45" s="4" t="s">
        <v>550</v>
      </c>
      <c r="C45" s="5" t="n">
        <v>512942</v>
      </c>
      <c r="D45" s="5" t="n">
        <v>490070</v>
      </c>
    </row>
    <row r="46" spans="1:4">
      <c r="A46" s="4" t="s">
        <v>553</v>
      </c>
    </row>
    <row r="47" spans="1:4">
      <c r="A47" s="3" t="s">
        <v>542</v>
      </c>
    </row>
    <row r="48" spans="1:4">
      <c r="A48" s="4" t="s">
        <v>51</v>
      </c>
      <c r="C48" s="5" t="n">
        <v>0</v>
      </c>
      <c r="D48" s="5" t="n">
        <v>0</v>
      </c>
    </row>
    <row r="49" spans="1:4">
      <c r="A49" s="4" t="s">
        <v>52</v>
      </c>
      <c r="C49" s="5" t="n">
        <v>0</v>
      </c>
      <c r="D49" s="5" t="n">
        <v>0</v>
      </c>
    </row>
    <row r="50" spans="1:4">
      <c r="A50" s="4" t="s">
        <v>53</v>
      </c>
      <c r="C50" s="5" t="n">
        <v>0</v>
      </c>
      <c r="D50" s="5" t="n">
        <v>0</v>
      </c>
    </row>
    <row r="51" spans="1:4">
      <c r="A51" s="4" t="s">
        <v>545</v>
      </c>
      <c r="D51" s="5" t="n">
        <v>0</v>
      </c>
    </row>
    <row r="52" spans="1:4">
      <c r="A52" s="4" t="s">
        <v>546</v>
      </c>
      <c r="C52" s="5" t="n">
        <v>0</v>
      </c>
      <c r="D52" s="5" t="n">
        <v>0</v>
      </c>
    </row>
    <row r="53" spans="1:4">
      <c r="A53" s="3" t="s">
        <v>543</v>
      </c>
    </row>
    <row r="54" spans="1:4">
      <c r="A54" s="4" t="s">
        <v>547</v>
      </c>
      <c r="C54" s="5" t="n">
        <v>0</v>
      </c>
      <c r="D54" s="5" t="n">
        <v>0</v>
      </c>
    </row>
    <row r="55" spans="1:4">
      <c r="A55" s="4" t="s">
        <v>548</v>
      </c>
      <c r="C55" s="5" t="n">
        <v>0</v>
      </c>
    </row>
    <row r="56" spans="1:4">
      <c r="A56" s="4" t="s">
        <v>549</v>
      </c>
      <c r="B56" s="4" t="s">
        <v>435</v>
      </c>
      <c r="C56" s="5" t="n">
        <v>0</v>
      </c>
      <c r="D56" s="5" t="n">
        <v>0</v>
      </c>
    </row>
    <row r="57" spans="1:4">
      <c r="A57" s="4" t="s">
        <v>194</v>
      </c>
      <c r="C57" s="5" t="n">
        <v>103275</v>
      </c>
      <c r="D57" s="5" t="n">
        <v>99000</v>
      </c>
    </row>
    <row r="58" spans="1:4">
      <c r="A58" s="4" t="s">
        <v>550</v>
      </c>
      <c r="C58" s="5" t="n">
        <v>103275</v>
      </c>
      <c r="D58" s="5" t="n">
        <v>99000</v>
      </c>
    </row>
    <row r="59" spans="1:4">
      <c r="A59" s="4" t="s">
        <v>554</v>
      </c>
    </row>
    <row r="60" spans="1:4">
      <c r="A60" s="3" t="s">
        <v>542</v>
      </c>
    </row>
    <row r="61" spans="1:4">
      <c r="A61" s="4" t="s">
        <v>51</v>
      </c>
      <c r="C61" s="5" t="n">
        <v>0</v>
      </c>
      <c r="D61" s="5" t="n">
        <v>0</v>
      </c>
    </row>
    <row r="62" spans="1:4">
      <c r="A62" s="4" t="s">
        <v>52</v>
      </c>
      <c r="C62" s="5" t="n">
        <v>7153</v>
      </c>
      <c r="D62" s="5" t="n">
        <v>15624</v>
      </c>
    </row>
    <row r="63" spans="1:4">
      <c r="A63" s="4" t="s">
        <v>53</v>
      </c>
      <c r="C63" s="5" t="n">
        <v>0</v>
      </c>
      <c r="D63" s="5" t="n">
        <v>0</v>
      </c>
    </row>
    <row r="64" spans="1:4">
      <c r="A64" s="4" t="s">
        <v>545</v>
      </c>
      <c r="D64" s="5" t="n">
        <v>1138</v>
      </c>
    </row>
    <row r="65" spans="1:4">
      <c r="A65" s="4" t="s">
        <v>546</v>
      </c>
      <c r="C65" s="5" t="n">
        <v>7153</v>
      </c>
      <c r="D65" s="5" t="n">
        <v>16762</v>
      </c>
    </row>
    <row r="66" spans="1:4">
      <c r="A66" s="3" t="s">
        <v>543</v>
      </c>
    </row>
    <row r="67" spans="1:4">
      <c r="A67" s="4" t="s">
        <v>547</v>
      </c>
      <c r="C67" s="5" t="n">
        <v>2022448</v>
      </c>
      <c r="D67" s="5" t="n">
        <v>1976373</v>
      </c>
    </row>
    <row r="68" spans="1:4">
      <c r="A68" s="4" t="s">
        <v>548</v>
      </c>
      <c r="C68" s="5" t="n">
        <v>50408</v>
      </c>
    </row>
    <row r="69" spans="1:4">
      <c r="A69" s="4" t="s">
        <v>549</v>
      </c>
      <c r="B69" s="4" t="s">
        <v>435</v>
      </c>
      <c r="C69" s="5" t="n">
        <v>0</v>
      </c>
      <c r="D69" s="5" t="n">
        <v>0</v>
      </c>
    </row>
    <row r="70" spans="1:4">
      <c r="A70" s="4" t="s">
        <v>194</v>
      </c>
      <c r="C70" s="5" t="n">
        <v>0</v>
      </c>
      <c r="D70" s="5" t="n">
        <v>0</v>
      </c>
    </row>
    <row r="71" spans="1:4">
      <c r="A71" s="4" t="s">
        <v>550</v>
      </c>
      <c r="C71" s="6" t="n">
        <v>2072856</v>
      </c>
      <c r="D71" s="6" t="n">
        <v>1976373</v>
      </c>
    </row>
    <row r="72" spans="1:4"/>
    <row r="73" spans="1:4">
      <c r="A73" s="4" t="s">
        <v>435</v>
      </c>
      <c r="B73" s="4" t="s">
        <v>555</v>
      </c>
    </row>
  </sheetData>
  <mergeCells count="3">
    <mergeCell ref="A1:B1"/>
    <mergeCell ref="A72:C72"/>
    <mergeCell ref="B73:C7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s>
  <sheetData>
    <row r="1" spans="1:5">
      <c r="A1" s="1" t="s">
        <v>556</v>
      </c>
      <c r="B1" s="2" t="s">
        <v>102</v>
      </c>
      <c r="D1" s="2" t="s">
        <v>1</v>
      </c>
    </row>
    <row r="2" spans="1:5">
      <c r="B2" s="2" t="s">
        <v>389</v>
      </c>
      <c r="C2" s="2" t="s">
        <v>399</v>
      </c>
      <c r="D2" s="2" t="s">
        <v>557</v>
      </c>
      <c r="E2" s="2" t="s">
        <v>399</v>
      </c>
    </row>
    <row r="3" spans="1:5">
      <c r="A3" s="3" t="s">
        <v>558</v>
      </c>
    </row>
    <row r="4" spans="1:5">
      <c r="A4" s="4" t="s">
        <v>559</v>
      </c>
      <c r="D4" s="5" t="n">
        <v>3</v>
      </c>
    </row>
    <row r="5" spans="1:5">
      <c r="A5" s="4" t="s">
        <v>104</v>
      </c>
      <c r="B5" s="6" t="n">
        <v>663918</v>
      </c>
      <c r="C5" s="6" t="n">
        <v>666145</v>
      </c>
      <c r="D5" s="6" t="n">
        <v>1343601</v>
      </c>
      <c r="E5" s="6" t="n">
        <v>1256159</v>
      </c>
    </row>
    <row r="6" spans="1:5">
      <c r="A6" s="4" t="s">
        <v>560</v>
      </c>
    </row>
    <row r="7" spans="1:5">
      <c r="A7" s="3" t="s">
        <v>558</v>
      </c>
    </row>
    <row r="8" spans="1:5">
      <c r="A8" s="4" t="s">
        <v>104</v>
      </c>
      <c r="B8" s="6" t="n">
        <v>87400</v>
      </c>
      <c r="C8" s="6" t="n">
        <v>84800</v>
      </c>
      <c r="D8" s="6" t="n">
        <v>177100</v>
      </c>
      <c r="E8" s="6" t="n">
        <v>1518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102</v>
      </c>
      <c r="D1" s="2" t="s">
        <v>1</v>
      </c>
    </row>
    <row r="2" spans="1:5">
      <c r="B2" s="2" t="s">
        <v>2</v>
      </c>
      <c r="C2" s="2" t="s">
        <v>103</v>
      </c>
      <c r="D2" s="2" t="s">
        <v>2</v>
      </c>
      <c r="E2" s="2" t="s">
        <v>103</v>
      </c>
    </row>
    <row r="3" spans="1:5">
      <c r="A3" s="3" t="s">
        <v>562</v>
      </c>
    </row>
    <row r="4" spans="1:5">
      <c r="A4" s="4" t="s">
        <v>563</v>
      </c>
      <c r="B4" s="6" t="n">
        <v>-6936</v>
      </c>
      <c r="C4" s="6" t="n">
        <v>-3290</v>
      </c>
      <c r="D4" s="6" t="n">
        <v>-13222</v>
      </c>
      <c r="E4" s="6" t="n">
        <v>-5886</v>
      </c>
    </row>
    <row r="5" spans="1:5">
      <c r="A5" s="4" t="s">
        <v>114</v>
      </c>
      <c r="B5" s="5" t="n">
        <v>4362</v>
      </c>
      <c r="C5" s="5" t="n">
        <v>4904</v>
      </c>
      <c r="D5" s="5" t="n">
        <v>8704</v>
      </c>
      <c r="E5" s="5" t="n">
        <v>9545</v>
      </c>
    </row>
    <row r="6" spans="1:5">
      <c r="A6" s="4" t="s">
        <v>564</v>
      </c>
      <c r="B6" s="5" t="n">
        <v>663918</v>
      </c>
      <c r="C6" s="5" t="n">
        <v>666145</v>
      </c>
      <c r="D6" s="5" t="n">
        <v>1343601</v>
      </c>
      <c r="E6" s="5" t="n">
        <v>1256159</v>
      </c>
    </row>
    <row r="7" spans="1:5">
      <c r="A7" s="3" t="s">
        <v>565</v>
      </c>
    </row>
    <row r="8" spans="1:5">
      <c r="A8" s="4" t="s">
        <v>566</v>
      </c>
      <c r="B8" s="5" t="n">
        <v>65815</v>
      </c>
      <c r="C8" s="5" t="n">
        <v>115988</v>
      </c>
      <c r="D8" s="5" t="n">
        <v>170482</v>
      </c>
      <c r="E8" s="5" t="n">
        <v>202497</v>
      </c>
    </row>
    <row r="9" spans="1:5">
      <c r="A9" s="4" t="s">
        <v>567</v>
      </c>
      <c r="B9" s="5" t="n">
        <v>-81927</v>
      </c>
      <c r="C9" s="5" t="n">
        <v>-64480</v>
      </c>
      <c r="D9" s="5" t="n">
        <v>-162064</v>
      </c>
      <c r="E9" s="5" t="n">
        <v>-129543</v>
      </c>
    </row>
    <row r="10" spans="1:5">
      <c r="A10" s="4" t="s">
        <v>121</v>
      </c>
      <c r="B10" s="5" t="n">
        <v>0</v>
      </c>
      <c r="C10" s="5" t="n">
        <v>0</v>
      </c>
      <c r="D10" s="5" t="n">
        <v>-245</v>
      </c>
      <c r="E10" s="5" t="n">
        <v>0</v>
      </c>
    </row>
    <row r="11" spans="1:5">
      <c r="A11" s="4" t="s">
        <v>568</v>
      </c>
      <c r="B11" s="5" t="n">
        <v>42300</v>
      </c>
      <c r="C11" s="5" t="n">
        <v>-50031</v>
      </c>
      <c r="D11" s="5" t="n">
        <v>-4275</v>
      </c>
      <c r="E11" s="5" t="n">
        <v>-57771</v>
      </c>
    </row>
    <row r="12" spans="1:5">
      <c r="A12" s="4" t="s">
        <v>112</v>
      </c>
      <c r="B12" s="5" t="n">
        <v>-3269</v>
      </c>
      <c r="C12" s="5" t="n">
        <v>-9374</v>
      </c>
      <c r="D12" s="5" t="n">
        <v>-3269</v>
      </c>
      <c r="E12" s="5" t="n">
        <v>-9374</v>
      </c>
    </row>
    <row r="13" spans="1:5">
      <c r="A13" s="4" t="s">
        <v>113</v>
      </c>
      <c r="B13" s="5" t="n">
        <v>-734</v>
      </c>
      <c r="C13" s="5" t="n">
        <v>-240</v>
      </c>
      <c r="D13" s="5" t="n">
        <v>-3261</v>
      </c>
      <c r="E13" s="5" t="n">
        <v>-510</v>
      </c>
    </row>
    <row r="14" spans="1:5">
      <c r="A14" s="4" t="s">
        <v>125</v>
      </c>
      <c r="B14" s="5" t="n">
        <v>22185</v>
      </c>
      <c r="C14" s="5" t="n">
        <v>-8137</v>
      </c>
      <c r="D14" s="5" t="n">
        <v>-2632</v>
      </c>
      <c r="E14" s="5" t="n">
        <v>5299</v>
      </c>
    </row>
    <row r="15" spans="1:5">
      <c r="A15" s="4" t="s">
        <v>118</v>
      </c>
      <c r="B15" s="5" t="n">
        <v>-1278</v>
      </c>
      <c r="C15" s="5" t="n">
        <v>-1388</v>
      </c>
      <c r="D15" s="5" t="n">
        <v>-3322</v>
      </c>
      <c r="E15" s="5" t="n">
        <v>-3112</v>
      </c>
    </row>
    <row r="16" spans="1:5">
      <c r="A16" s="4" t="s">
        <v>119</v>
      </c>
      <c r="B16" s="5" t="n">
        <v>30045</v>
      </c>
      <c r="C16" s="5" t="n">
        <v>29182</v>
      </c>
      <c r="D16" s="5" t="n">
        <v>60398</v>
      </c>
      <c r="E16" s="5" t="n">
        <v>56524</v>
      </c>
    </row>
    <row r="17" spans="1:5">
      <c r="A17" s="4" t="s">
        <v>120</v>
      </c>
      <c r="B17" s="5" t="n">
        <v>-627</v>
      </c>
      <c r="C17" s="5" t="n">
        <v>-1465</v>
      </c>
      <c r="D17" s="5" t="n">
        <v>-1090</v>
      </c>
      <c r="E17" s="5" t="n">
        <v>-3215</v>
      </c>
    </row>
    <row r="18" spans="1:5">
      <c r="A18" s="4" t="s">
        <v>121</v>
      </c>
      <c r="B18" s="5" t="n">
        <v>0</v>
      </c>
      <c r="C18" s="5" t="n">
        <v>0</v>
      </c>
      <c r="D18" s="5" t="n">
        <v>245</v>
      </c>
      <c r="E18" s="5" t="n">
        <v>0</v>
      </c>
    </row>
    <row r="19" spans="1:5">
      <c r="A19" s="4" t="s">
        <v>122</v>
      </c>
      <c r="B19" s="5" t="n">
        <v>-42300</v>
      </c>
      <c r="C19" s="5" t="n">
        <v>50031</v>
      </c>
      <c r="D19" s="5" t="n">
        <v>4275</v>
      </c>
      <c r="E19" s="5" t="n">
        <v>57771</v>
      </c>
    </row>
    <row r="20" spans="1:5">
      <c r="A20" s="4" t="s">
        <v>123</v>
      </c>
      <c r="B20" s="5" t="n">
        <v>945</v>
      </c>
      <c r="C20" s="5" t="n">
        <v>-7277</v>
      </c>
      <c r="D20" s="5" t="n">
        <v>-2030</v>
      </c>
      <c r="E20" s="5" t="n">
        <v>-11752</v>
      </c>
    </row>
    <row r="21" spans="1:5">
      <c r="A21" s="4" t="s">
        <v>116</v>
      </c>
      <c r="B21" s="5" t="n">
        <v>8970</v>
      </c>
      <c r="C21" s="5" t="n">
        <v>60946</v>
      </c>
      <c r="D21" s="5" t="n">
        <v>55844</v>
      </c>
      <c r="E21" s="5" t="n">
        <v>101515</v>
      </c>
    </row>
    <row r="22" spans="1:5">
      <c r="A22" s="4" t="s">
        <v>569</v>
      </c>
    </row>
    <row r="23" spans="1:5">
      <c r="A23" s="3" t="s">
        <v>562</v>
      </c>
    </row>
    <row r="24" spans="1:5">
      <c r="A24" s="4" t="s">
        <v>104</v>
      </c>
      <c r="B24" s="5" t="n">
        <v>307278</v>
      </c>
      <c r="C24" s="5" t="n">
        <v>277795</v>
      </c>
      <c r="D24" s="5" t="n">
        <v>613845</v>
      </c>
      <c r="E24" s="5" t="n">
        <v>544175</v>
      </c>
    </row>
    <row r="25" spans="1:5">
      <c r="A25" s="3" t="s">
        <v>565</v>
      </c>
    </row>
    <row r="26" spans="1:5">
      <c r="A26" s="4" t="s">
        <v>566</v>
      </c>
      <c r="B26" s="5" t="n">
        <v>40640</v>
      </c>
      <c r="C26" s="5" t="n">
        <v>52707</v>
      </c>
      <c r="D26" s="5" t="n">
        <v>80647</v>
      </c>
      <c r="E26" s="5" t="n">
        <v>93579</v>
      </c>
    </row>
    <row r="27" spans="1:5">
      <c r="A27" s="4" t="s">
        <v>570</v>
      </c>
    </row>
    <row r="28" spans="1:5">
      <c r="A28" s="3" t="s">
        <v>562</v>
      </c>
    </row>
    <row r="29" spans="1:5">
      <c r="A29" s="4" t="s">
        <v>104</v>
      </c>
      <c r="B29" s="5" t="n">
        <v>315679</v>
      </c>
      <c r="C29" s="5" t="n">
        <v>346778</v>
      </c>
      <c r="D29" s="5" t="n">
        <v>620793</v>
      </c>
      <c r="E29" s="5" t="n">
        <v>631975</v>
      </c>
    </row>
    <row r="30" spans="1:5">
      <c r="A30" s="3" t="s">
        <v>565</v>
      </c>
    </row>
    <row r="31" spans="1:5">
      <c r="A31" s="4" t="s">
        <v>566</v>
      </c>
      <c r="B31" s="5" t="n">
        <v>14084</v>
      </c>
      <c r="C31" s="5" t="n">
        <v>51090</v>
      </c>
      <c r="D31" s="5" t="n">
        <v>43217</v>
      </c>
      <c r="E31" s="5" t="n">
        <v>85368</v>
      </c>
    </row>
    <row r="32" spans="1:5">
      <c r="A32" s="4" t="s">
        <v>571</v>
      </c>
    </row>
    <row r="33" spans="1:5">
      <c r="A33" s="3" t="s">
        <v>562</v>
      </c>
    </row>
    <row r="34" spans="1:5">
      <c r="A34" s="4" t="s">
        <v>104</v>
      </c>
      <c r="B34" s="5" t="n">
        <v>43535</v>
      </c>
      <c r="C34" s="5" t="n">
        <v>39958</v>
      </c>
      <c r="D34" s="5" t="n">
        <v>113481</v>
      </c>
      <c r="E34" s="5" t="n">
        <v>76350</v>
      </c>
    </row>
    <row r="35" spans="1:5">
      <c r="A35" s="3" t="s">
        <v>565</v>
      </c>
    </row>
    <row r="36" spans="1:5">
      <c r="A36" s="4" t="s">
        <v>566</v>
      </c>
      <c r="B36" s="6" t="n">
        <v>11091</v>
      </c>
      <c r="C36" s="6" t="n">
        <v>12191</v>
      </c>
      <c r="D36" s="6" t="n">
        <v>46618</v>
      </c>
      <c r="E36" s="6" t="n">
        <v>2355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102</v>
      </c>
      <c r="D1" s="2" t="s">
        <v>1</v>
      </c>
    </row>
    <row r="2" spans="1:5">
      <c r="B2" s="2" t="s">
        <v>2</v>
      </c>
      <c r="C2" s="2" t="s">
        <v>103</v>
      </c>
      <c r="D2" s="2" t="s">
        <v>2</v>
      </c>
      <c r="E2" s="2" t="s">
        <v>103</v>
      </c>
    </row>
    <row r="3" spans="1:5">
      <c r="A3" s="3" t="s">
        <v>558</v>
      </c>
    </row>
    <row r="4" spans="1:5">
      <c r="A4" s="4" t="s">
        <v>573</v>
      </c>
      <c r="B4" s="6" t="n">
        <v>315679</v>
      </c>
      <c r="C4" s="6" t="n">
        <v>346778</v>
      </c>
      <c r="D4" s="6" t="n">
        <v>620793</v>
      </c>
      <c r="E4" s="6" t="n">
        <v>631975</v>
      </c>
    </row>
    <row r="5" spans="1:5">
      <c r="A5" s="4" t="s">
        <v>574</v>
      </c>
    </row>
    <row r="6" spans="1:5">
      <c r="A6" s="3" t="s">
        <v>558</v>
      </c>
    </row>
    <row r="7" spans="1:5">
      <c r="A7" s="4" t="s">
        <v>573</v>
      </c>
      <c r="B7" s="5" t="n">
        <v>136232</v>
      </c>
      <c r="C7" s="5" t="n">
        <v>152122</v>
      </c>
      <c r="D7" s="5" t="n">
        <v>292743</v>
      </c>
      <c r="E7" s="5" t="n">
        <v>285341</v>
      </c>
    </row>
    <row r="8" spans="1:5">
      <c r="A8" s="4" t="s">
        <v>575</v>
      </c>
    </row>
    <row r="9" spans="1:5">
      <c r="A9" s="3" t="s">
        <v>558</v>
      </c>
    </row>
    <row r="10" spans="1:5">
      <c r="A10" s="4" t="s">
        <v>573</v>
      </c>
      <c r="B10" s="5" t="n">
        <v>179447</v>
      </c>
      <c r="C10" s="5" t="n">
        <v>194656</v>
      </c>
      <c r="D10" s="5" t="n">
        <v>328050</v>
      </c>
      <c r="E10" s="5" t="n">
        <v>346634</v>
      </c>
    </row>
    <row r="11" spans="1:5">
      <c r="A11" s="4" t="s">
        <v>576</v>
      </c>
    </row>
    <row r="12" spans="1:5">
      <c r="A12" s="3" t="s">
        <v>558</v>
      </c>
    </row>
    <row r="13" spans="1:5">
      <c r="A13" s="4" t="s">
        <v>573</v>
      </c>
      <c r="B13" s="5" t="n">
        <v>225195</v>
      </c>
      <c r="C13" s="5" t="n">
        <v>256026</v>
      </c>
      <c r="D13" s="5" t="n">
        <v>431545</v>
      </c>
      <c r="E13" s="5" t="n">
        <v>461627</v>
      </c>
    </row>
    <row r="14" spans="1:5">
      <c r="A14" s="4" t="s">
        <v>577</v>
      </c>
    </row>
    <row r="15" spans="1:5">
      <c r="A15" s="3" t="s">
        <v>558</v>
      </c>
    </row>
    <row r="16" spans="1:5">
      <c r="A16" s="4" t="s">
        <v>573</v>
      </c>
      <c r="B16" s="5" t="n">
        <v>133178</v>
      </c>
      <c r="C16" s="5" t="n">
        <v>151578</v>
      </c>
      <c r="D16" s="5" t="n">
        <v>282082</v>
      </c>
      <c r="E16" s="5" t="n">
        <v>282751</v>
      </c>
    </row>
    <row r="17" spans="1:5">
      <c r="A17" s="4" t="s">
        <v>578</v>
      </c>
    </row>
    <row r="18" spans="1:5">
      <c r="A18" s="3" t="s">
        <v>558</v>
      </c>
    </row>
    <row r="19" spans="1:5">
      <c r="A19" s="4" t="s">
        <v>573</v>
      </c>
      <c r="B19" s="5" t="n">
        <v>92017</v>
      </c>
      <c r="C19" s="5" t="n">
        <v>104448</v>
      </c>
      <c r="D19" s="5" t="n">
        <v>149463</v>
      </c>
      <c r="E19" s="5" t="n">
        <v>178876</v>
      </c>
    </row>
    <row r="20" spans="1:5">
      <c r="A20" s="4" t="s">
        <v>579</v>
      </c>
    </row>
    <row r="21" spans="1:5">
      <c r="A21" s="3" t="s">
        <v>558</v>
      </c>
    </row>
    <row r="22" spans="1:5">
      <c r="A22" s="4" t="s">
        <v>573</v>
      </c>
      <c r="B22" s="5" t="n">
        <v>90484</v>
      </c>
      <c r="C22" s="5" t="n">
        <v>90752</v>
      </c>
      <c r="D22" s="5" t="n">
        <v>189248</v>
      </c>
      <c r="E22" s="5" t="n">
        <v>170348</v>
      </c>
    </row>
    <row r="23" spans="1:5">
      <c r="A23" s="4" t="s">
        <v>580</v>
      </c>
    </row>
    <row r="24" spans="1:5">
      <c r="A24" s="3" t="s">
        <v>558</v>
      </c>
    </row>
    <row r="25" spans="1:5">
      <c r="A25" s="4" t="s">
        <v>573</v>
      </c>
      <c r="B25" s="5" t="n">
        <v>3054</v>
      </c>
      <c r="C25" s="5" t="n">
        <v>544</v>
      </c>
      <c r="D25" s="5" t="n">
        <v>10661</v>
      </c>
      <c r="E25" s="5" t="n">
        <v>2590</v>
      </c>
    </row>
    <row r="26" spans="1:5">
      <c r="A26" s="4" t="s">
        <v>581</v>
      </c>
    </row>
    <row r="27" spans="1:5">
      <c r="A27" s="3" t="s">
        <v>558</v>
      </c>
    </row>
    <row r="28" spans="1:5">
      <c r="A28" s="4" t="s">
        <v>573</v>
      </c>
      <c r="B28" s="6" t="n">
        <v>87430</v>
      </c>
      <c r="C28" s="6" t="n">
        <v>90208</v>
      </c>
      <c r="D28" s="6" t="n">
        <v>178587</v>
      </c>
      <c r="E28" s="6" t="n">
        <v>16775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49</v>
      </c>
    </row>
    <row r="3" spans="1:3">
      <c r="A3" s="4" t="s">
        <v>583</v>
      </c>
    </row>
    <row r="4" spans="1:3">
      <c r="A4" s="3" t="s">
        <v>584</v>
      </c>
    </row>
    <row r="5" spans="1:3">
      <c r="A5" s="4" t="s">
        <v>585</v>
      </c>
      <c r="B5" s="9" t="n">
        <v>5.3</v>
      </c>
    </row>
    <row r="6" spans="1:3">
      <c r="A6" s="4" t="s">
        <v>586</v>
      </c>
      <c r="B6" s="9" t="n">
        <v>4.2</v>
      </c>
      <c r="C6" s="9" t="n">
        <v>4.1</v>
      </c>
    </row>
    <row r="7" spans="1:3">
      <c r="A7" s="4" t="s">
        <v>587</v>
      </c>
    </row>
    <row r="8" spans="1:3">
      <c r="A8" s="3" t="s">
        <v>584</v>
      </c>
    </row>
    <row r="9" spans="1:3">
      <c r="A9" s="4" t="s">
        <v>588</v>
      </c>
      <c r="B9" s="4" t="s">
        <v>408</v>
      </c>
    </row>
    <row r="10" spans="1:3">
      <c r="A10" s="4" t="s">
        <v>589</v>
      </c>
    </row>
    <row r="11" spans="1:3">
      <c r="A11" s="3" t="s">
        <v>584</v>
      </c>
    </row>
    <row r="12" spans="1:3">
      <c r="A12" s="4" t="s">
        <v>588</v>
      </c>
      <c r="B12" s="4" t="s">
        <v>448</v>
      </c>
    </row>
    <row r="13" spans="1:3">
      <c r="A13" s="4" t="s">
        <v>590</v>
      </c>
    </row>
    <row r="14" spans="1:3">
      <c r="A14" s="3" t="s">
        <v>584</v>
      </c>
    </row>
    <row r="15" spans="1:3">
      <c r="A15" s="4" t="s">
        <v>588</v>
      </c>
      <c r="B15" s="4" t="s">
        <v>4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102</v>
      </c>
      <c r="D1" s="2" t="s">
        <v>1</v>
      </c>
    </row>
    <row r="2" spans="1:5">
      <c r="B2" s="2" t="s">
        <v>2</v>
      </c>
      <c r="C2" s="2" t="s">
        <v>103</v>
      </c>
      <c r="D2" s="2" t="s">
        <v>2</v>
      </c>
      <c r="E2" s="2" t="s">
        <v>103</v>
      </c>
    </row>
    <row r="3" spans="1:5">
      <c r="A3" s="3" t="s">
        <v>592</v>
      </c>
    </row>
    <row r="4" spans="1:5">
      <c r="A4" s="4" t="s">
        <v>127</v>
      </c>
      <c r="B4" s="6" t="n">
        <v>86868</v>
      </c>
      <c r="C4" s="6" t="n">
        <v>-21123</v>
      </c>
      <c r="D4" s="6" t="n">
        <v>57158</v>
      </c>
      <c r="E4" s="6" t="n">
        <v>-11495</v>
      </c>
    </row>
    <row r="5" spans="1:5">
      <c r="A5" s="4" t="s">
        <v>593</v>
      </c>
      <c r="B5" s="5" t="n">
        <v>-43379</v>
      </c>
      <c r="C5" s="5" t="n">
        <v>0</v>
      </c>
      <c r="D5" s="5" t="n">
        <v>0</v>
      </c>
      <c r="E5" s="5" t="n">
        <v>0</v>
      </c>
    </row>
    <row r="6" spans="1:5">
      <c r="A6" s="4" t="s">
        <v>594</v>
      </c>
      <c r="B6" s="6" t="n">
        <v>43489</v>
      </c>
      <c r="C6" s="6" t="n">
        <v>-21123</v>
      </c>
      <c r="D6" s="6" t="n">
        <v>57158</v>
      </c>
      <c r="E6" s="6" t="n">
        <v>-11495</v>
      </c>
    </row>
    <row r="7" spans="1:5">
      <c r="A7" s="3" t="s">
        <v>595</v>
      </c>
    </row>
    <row r="8" spans="1:5">
      <c r="A8" s="4" t="s">
        <v>596</v>
      </c>
      <c r="B8" s="5" t="n">
        <v>25851</v>
      </c>
      <c r="C8" s="5" t="n">
        <v>25565</v>
      </c>
      <c r="D8" s="5" t="n">
        <v>25794</v>
      </c>
      <c r="E8" s="5" t="n">
        <v>25501</v>
      </c>
    </row>
    <row r="9" spans="1:5">
      <c r="A9" s="4" t="s">
        <v>597</v>
      </c>
      <c r="B9" s="5" t="n">
        <v>1089</v>
      </c>
      <c r="C9" s="5" t="n">
        <v>0</v>
      </c>
      <c r="D9" s="5" t="n">
        <v>0</v>
      </c>
      <c r="E9" s="5" t="n">
        <v>0</v>
      </c>
    </row>
    <row r="10" spans="1:5">
      <c r="A10" s="4" t="s">
        <v>598</v>
      </c>
      <c r="B10" s="5" t="n">
        <v>13</v>
      </c>
      <c r="C10" s="5" t="n">
        <v>0</v>
      </c>
      <c r="D10" s="5" t="n">
        <v>127</v>
      </c>
      <c r="E10" s="5" t="n">
        <v>0</v>
      </c>
    </row>
    <row r="11" spans="1:5">
      <c r="A11" s="4" t="s">
        <v>599</v>
      </c>
      <c r="B11" s="5" t="n">
        <v>26953</v>
      </c>
      <c r="C11" s="5" t="n">
        <v>25565</v>
      </c>
      <c r="D11" s="5" t="n">
        <v>25921</v>
      </c>
      <c r="E11" s="5" t="n">
        <v>25501</v>
      </c>
    </row>
    <row r="12" spans="1:5">
      <c r="A12" s="3" t="s">
        <v>130</v>
      </c>
    </row>
    <row r="13" spans="1:5">
      <c r="A13" s="4" t="s">
        <v>131</v>
      </c>
      <c r="B13" s="7" t="n">
        <v>3.36</v>
      </c>
      <c r="C13" s="7" t="n">
        <v>-0.83</v>
      </c>
      <c r="D13" s="7" t="n">
        <v>2.22</v>
      </c>
      <c r="E13" s="7" t="n">
        <v>-0.45</v>
      </c>
    </row>
    <row r="14" spans="1:5">
      <c r="A14" s="4" t="s">
        <v>132</v>
      </c>
      <c r="B14" s="8" t="n">
        <v>1.61</v>
      </c>
      <c r="C14" s="8" t="n">
        <v>-0.83</v>
      </c>
      <c r="D14" s="8" t="n">
        <v>2.21</v>
      </c>
      <c r="E14" s="8" t="n">
        <v>-0.45</v>
      </c>
    </row>
    <row r="15" spans="1:5">
      <c r="A15" s="3" t="s">
        <v>133</v>
      </c>
    </row>
    <row r="16" spans="1:5">
      <c r="A16" s="4" t="s">
        <v>131</v>
      </c>
      <c r="C16" s="5" t="n">
        <v>0</v>
      </c>
      <c r="E16" s="5" t="n">
        <v>0</v>
      </c>
    </row>
    <row r="17" spans="1:5">
      <c r="A17" s="4" t="s">
        <v>132</v>
      </c>
      <c r="C17" s="5" t="n">
        <v>0</v>
      </c>
      <c r="E17" s="5" t="n">
        <v>0</v>
      </c>
    </row>
    <row r="18" spans="1:5">
      <c r="A18" s="3" t="s">
        <v>134</v>
      </c>
    </row>
    <row r="19" spans="1:5">
      <c r="A19" s="4" t="s">
        <v>131</v>
      </c>
      <c r="B19" s="8" t="n">
        <v>3.36</v>
      </c>
      <c r="C19" s="8" t="n">
        <v>-0.83</v>
      </c>
      <c r="D19" s="8" t="n">
        <v>2.22</v>
      </c>
      <c r="E19" s="8" t="n">
        <v>-0.45</v>
      </c>
    </row>
    <row r="20" spans="1:5">
      <c r="A20" s="4" t="s">
        <v>132</v>
      </c>
      <c r="B20" s="7" t="n">
        <v>1.61</v>
      </c>
      <c r="C20" s="7" t="n">
        <v>-0.83</v>
      </c>
      <c r="D20" s="7" t="n">
        <v>2.21</v>
      </c>
      <c r="E20" s="7" t="n">
        <v>-0.4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102</v>
      </c>
      <c r="D1" s="2" t="s">
        <v>1</v>
      </c>
    </row>
    <row r="2" spans="1:5">
      <c r="B2" s="2" t="s">
        <v>2</v>
      </c>
      <c r="C2" s="2" t="s">
        <v>103</v>
      </c>
      <c r="D2" s="2" t="s">
        <v>2</v>
      </c>
      <c r="E2" s="2" t="s">
        <v>103</v>
      </c>
    </row>
    <row r="3" spans="1:5">
      <c r="A3" s="3" t="s">
        <v>601</v>
      </c>
    </row>
    <row r="4" spans="1:5">
      <c r="A4" s="4" t="s">
        <v>602</v>
      </c>
      <c r="B4" s="10" t="n">
        <v>10.6</v>
      </c>
      <c r="C4" s="10" t="n">
        <v>5.8</v>
      </c>
      <c r="D4" s="10" t="n">
        <v>10.6</v>
      </c>
      <c r="E4" s="10" t="n">
        <v>5.8</v>
      </c>
    </row>
    <row r="5" spans="1:5">
      <c r="A5" s="4" t="s">
        <v>603</v>
      </c>
    </row>
    <row r="6" spans="1:5">
      <c r="A6" s="3" t="s">
        <v>601</v>
      </c>
    </row>
    <row r="7" spans="1:5">
      <c r="A7" s="4" t="s">
        <v>604</v>
      </c>
      <c r="C7" s="10" t="n">
        <v>3.3</v>
      </c>
      <c r="E7" s="10" t="n">
        <v>2.7</v>
      </c>
    </row>
    <row r="8" spans="1:5">
      <c r="A8" s="4" t="s">
        <v>605</v>
      </c>
    </row>
    <row r="9" spans="1:5">
      <c r="A9" s="3" t="s">
        <v>601</v>
      </c>
    </row>
    <row r="10" spans="1:5">
      <c r="A10" s="4" t="s">
        <v>604</v>
      </c>
      <c r="B10" s="10" t="n">
        <v>7.8</v>
      </c>
      <c r="C10" s="5" t="n">
        <v>3</v>
      </c>
      <c r="D10" s="10" t="n">
        <v>7.8</v>
      </c>
      <c r="E10" s="5" t="n">
        <v>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103</v>
      </c>
    </row>
    <row r="3" spans="1:3">
      <c r="A3" s="3" t="s">
        <v>607</v>
      </c>
    </row>
    <row r="4" spans="1:3">
      <c r="A4" s="4" t="s">
        <v>306</v>
      </c>
      <c r="B4" s="6" t="n">
        <v>2067964</v>
      </c>
      <c r="C4" s="6" t="n">
        <v>1789856</v>
      </c>
    </row>
    <row r="5" spans="1:3">
      <c r="A5" s="4" t="s">
        <v>142</v>
      </c>
      <c r="B5" s="5" t="n">
        <v>681</v>
      </c>
      <c r="C5" s="5" t="n">
        <v>750</v>
      </c>
    </row>
    <row r="6" spans="1:3">
      <c r="A6" s="4" t="s">
        <v>608</v>
      </c>
      <c r="B6" s="5" t="n">
        <v>-161</v>
      </c>
      <c r="C6" s="5" t="n">
        <v>-177</v>
      </c>
    </row>
    <row r="7" spans="1:3">
      <c r="A7" s="4" t="s">
        <v>609</v>
      </c>
      <c r="C7" s="5" t="n">
        <v>-970</v>
      </c>
    </row>
    <row r="8" spans="1:3">
      <c r="A8" s="4" t="s">
        <v>309</v>
      </c>
      <c r="B8" s="5" t="n">
        <v>2127109</v>
      </c>
      <c r="C8" s="5" t="n">
        <v>1776073</v>
      </c>
    </row>
    <row r="9" spans="1:3">
      <c r="A9" s="4" t="s">
        <v>610</v>
      </c>
    </row>
    <row r="10" spans="1:3">
      <c r="A10" s="3" t="s">
        <v>607</v>
      </c>
    </row>
    <row r="11" spans="1:3">
      <c r="A11" s="4" t="s">
        <v>306</v>
      </c>
      <c r="B11" s="5" t="n">
        <v>-3841</v>
      </c>
      <c r="C11" s="5" t="n">
        <v>-4002</v>
      </c>
    </row>
    <row r="12" spans="1:3">
      <c r="A12" s="4" t="s">
        <v>142</v>
      </c>
      <c r="B12" s="5" t="n">
        <v>681</v>
      </c>
      <c r="C12" s="5" t="n">
        <v>750</v>
      </c>
    </row>
    <row r="13" spans="1:3">
      <c r="A13" s="4" t="s">
        <v>608</v>
      </c>
      <c r="B13" s="5" t="n">
        <v>-161</v>
      </c>
      <c r="C13" s="5" t="n">
        <v>-177</v>
      </c>
    </row>
    <row r="14" spans="1:3">
      <c r="A14" s="4" t="s">
        <v>609</v>
      </c>
      <c r="C14" s="5" t="n">
        <v>-970</v>
      </c>
    </row>
    <row r="15" spans="1:3">
      <c r="A15" s="4" t="s">
        <v>309</v>
      </c>
      <c r="B15" s="5" t="n">
        <v>-3321</v>
      </c>
      <c r="C15" s="5" t="n">
        <v>-4399</v>
      </c>
    </row>
    <row r="16" spans="1:3">
      <c r="A16" s="4" t="s">
        <v>611</v>
      </c>
    </row>
    <row r="17" spans="1:3">
      <c r="A17" s="3" t="s">
        <v>607</v>
      </c>
    </row>
    <row r="18" spans="1:3">
      <c r="A18" s="4" t="s">
        <v>306</v>
      </c>
      <c r="B18" s="5" t="n">
        <v>9</v>
      </c>
      <c r="C18" s="5" t="n">
        <v>9</v>
      </c>
    </row>
    <row r="19" spans="1:3">
      <c r="A19" s="4" t="s">
        <v>608</v>
      </c>
      <c r="B19" s="5" t="n">
        <v>0</v>
      </c>
      <c r="C19" s="5" t="n">
        <v>0</v>
      </c>
    </row>
    <row r="20" spans="1:3">
      <c r="A20" s="4" t="s">
        <v>609</v>
      </c>
      <c r="C20" s="5" t="n">
        <v>0</v>
      </c>
    </row>
    <row r="21" spans="1:3">
      <c r="A21" s="4" t="s">
        <v>309</v>
      </c>
      <c r="B21" s="5" t="n">
        <v>9</v>
      </c>
      <c r="C21" s="5" t="n">
        <v>9</v>
      </c>
    </row>
    <row r="22" spans="1:3">
      <c r="A22" s="4" t="s">
        <v>612</v>
      </c>
    </row>
    <row r="23" spans="1:3">
      <c r="A23" s="3" t="s">
        <v>607</v>
      </c>
    </row>
    <row r="24" spans="1:3">
      <c r="A24" s="4" t="s">
        <v>306</v>
      </c>
      <c r="B24" s="5" t="n">
        <v>-3832</v>
      </c>
      <c r="C24" s="5" t="n">
        <v>-3993</v>
      </c>
    </row>
    <row r="25" spans="1:3">
      <c r="A25" s="4" t="s">
        <v>309</v>
      </c>
      <c r="B25" s="6" t="n">
        <v>-3312</v>
      </c>
      <c r="C25" s="6" t="n">
        <v>-439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102</v>
      </c>
      <c r="D1" s="2" t="s">
        <v>1</v>
      </c>
    </row>
    <row r="2" spans="1:5">
      <c r="B2" s="2" t="s">
        <v>2</v>
      </c>
      <c r="C2" s="2" t="s">
        <v>103</v>
      </c>
      <c r="D2" s="2" t="s">
        <v>2</v>
      </c>
      <c r="E2" s="2" t="s">
        <v>103</v>
      </c>
    </row>
    <row r="3" spans="1:5">
      <c r="A3" s="3" t="s">
        <v>236</v>
      </c>
    </row>
    <row r="4" spans="1:5">
      <c r="A4" s="4" t="s">
        <v>614</v>
      </c>
      <c r="B4" s="9" t="n">
        <v>4.3</v>
      </c>
      <c r="D4" s="9" t="n">
        <v>4.3</v>
      </c>
    </row>
    <row r="5" spans="1:5">
      <c r="A5" s="4" t="s">
        <v>615</v>
      </c>
      <c r="B5" s="10" t="n">
        <v>0.3</v>
      </c>
      <c r="C5" s="9" t="n">
        <v>0.4</v>
      </c>
      <c r="D5" s="10" t="n">
        <v>0.7</v>
      </c>
      <c r="E5" s="9" t="n">
        <v>0.8</v>
      </c>
    </row>
    <row r="6" spans="1:5">
      <c r="A6" s="4" t="s">
        <v>616</v>
      </c>
      <c r="B6" s="9" t="n">
        <v>1.3</v>
      </c>
      <c r="D6" s="9" t="n">
        <v>1.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4"/>
    <col customWidth="1" max="5" min="5" width="36"/>
    <col customWidth="1" max="6" min="6" width="46"/>
    <col customWidth="1" max="7" min="7" width="27"/>
  </cols>
  <sheetData>
    <row r="1" spans="1:7">
      <c r="A1" s="1" t="s">
        <v>179</v>
      </c>
      <c r="B1" s="2" t="s">
        <v>180</v>
      </c>
      <c r="C1" s="2" t="s">
        <v>181</v>
      </c>
      <c r="D1" s="2" t="s">
        <v>182</v>
      </c>
      <c r="E1" s="2" t="s">
        <v>183</v>
      </c>
      <c r="F1" s="2" t="s">
        <v>184</v>
      </c>
      <c r="G1" s="2" t="s">
        <v>185</v>
      </c>
    </row>
    <row r="2" spans="1:7">
      <c r="A2" s="4" t="s">
        <v>186</v>
      </c>
      <c r="B2" s="6" t="n">
        <v>1789856</v>
      </c>
      <c r="C2" s="6" t="n">
        <v>301</v>
      </c>
      <c r="D2" s="6" t="n">
        <v>-193732</v>
      </c>
      <c r="E2" s="6" t="n">
        <v>715735</v>
      </c>
      <c r="F2" s="6" t="n">
        <v>-3993</v>
      </c>
      <c r="G2" s="6" t="n">
        <v>1271545</v>
      </c>
    </row>
    <row r="3" spans="1:7">
      <c r="A3" s="4" t="s">
        <v>129</v>
      </c>
      <c r="B3" s="5" t="n">
        <v>-11538</v>
      </c>
      <c r="C3" s="5" t="n">
        <v>0</v>
      </c>
      <c r="D3" s="5" t="n">
        <v>0</v>
      </c>
      <c r="E3" s="5" t="n">
        <v>0</v>
      </c>
      <c r="F3" s="5" t="n">
        <v>0</v>
      </c>
      <c r="G3" s="5" t="n">
        <v>-11538</v>
      </c>
    </row>
    <row r="4" spans="1:7">
      <c r="A4" s="4" t="s">
        <v>144</v>
      </c>
      <c r="B4" s="5" t="n">
        <v>573</v>
      </c>
      <c r="C4" s="5" t="n">
        <v>0</v>
      </c>
      <c r="D4" s="5" t="n">
        <v>0</v>
      </c>
      <c r="E4" s="5" t="n">
        <v>0</v>
      </c>
      <c r="F4" s="5" t="n">
        <v>573</v>
      </c>
      <c r="G4" s="5" t="n">
        <v>0</v>
      </c>
    </row>
    <row r="5" spans="1:7">
      <c r="A5" s="4" t="s">
        <v>187</v>
      </c>
      <c r="B5" s="5" t="n">
        <v>-3126</v>
      </c>
      <c r="C5" s="5" t="n">
        <v>0</v>
      </c>
      <c r="D5" s="5" t="n">
        <v>0</v>
      </c>
      <c r="E5" s="5" t="n">
        <v>0</v>
      </c>
      <c r="F5" s="5" t="n">
        <v>0</v>
      </c>
      <c r="G5" s="5" t="n">
        <v>-3126</v>
      </c>
    </row>
    <row r="6" spans="1:7">
      <c r="A6" s="4" t="s">
        <v>153</v>
      </c>
      <c r="B6" s="5" t="n">
        <v>10627</v>
      </c>
      <c r="C6" s="5" t="n">
        <v>0</v>
      </c>
      <c r="D6" s="5" t="n">
        <v>0</v>
      </c>
      <c r="E6" s="5" t="n">
        <v>10627</v>
      </c>
      <c r="F6" s="5" t="n">
        <v>0</v>
      </c>
      <c r="G6" s="5" t="n">
        <v>0</v>
      </c>
    </row>
    <row r="7" spans="1:7">
      <c r="A7" s="4" t="s">
        <v>188</v>
      </c>
      <c r="B7" s="5" t="n">
        <v>-10319</v>
      </c>
      <c r="C7" s="5" t="n">
        <v>0</v>
      </c>
      <c r="D7" s="5" t="n">
        <v>-10319</v>
      </c>
      <c r="E7" s="5" t="n">
        <v>0</v>
      </c>
      <c r="F7" s="5" t="n">
        <v>0</v>
      </c>
      <c r="G7" s="5" t="n">
        <v>0</v>
      </c>
    </row>
    <row r="8" spans="1:7">
      <c r="A8" s="4" t="s">
        <v>189</v>
      </c>
      <c r="B8" s="5" t="n">
        <v>0</v>
      </c>
      <c r="C8" s="5" t="n">
        <v>5</v>
      </c>
      <c r="D8" s="5" t="n">
        <v>0</v>
      </c>
      <c r="E8" s="5" t="n">
        <v>-5</v>
      </c>
      <c r="F8" s="5" t="n">
        <v>0</v>
      </c>
      <c r="G8" s="5" t="n">
        <v>0</v>
      </c>
    </row>
    <row r="9" spans="1:7">
      <c r="A9" s="4" t="s">
        <v>190</v>
      </c>
      <c r="B9" s="5" t="n">
        <v>0</v>
      </c>
      <c r="C9" s="5" t="n">
        <v>0</v>
      </c>
      <c r="D9" s="5" t="n">
        <v>0</v>
      </c>
      <c r="E9" s="5" t="n">
        <v>0</v>
      </c>
      <c r="F9" s="5" t="n">
        <v>-970</v>
      </c>
      <c r="G9" s="5" t="n">
        <v>970</v>
      </c>
    </row>
    <row r="10" spans="1:7">
      <c r="A10" s="4" t="s">
        <v>191</v>
      </c>
      <c r="B10" s="5" t="n">
        <v>1776073</v>
      </c>
      <c r="C10" s="5" t="n">
        <v>306</v>
      </c>
      <c r="D10" s="5" t="n">
        <v>-204051</v>
      </c>
      <c r="E10" s="5" t="n">
        <v>726357</v>
      </c>
      <c r="F10" s="5" t="n">
        <v>-4390</v>
      </c>
      <c r="G10" s="5" t="n">
        <v>1257851</v>
      </c>
    </row>
    <row r="11" spans="1:7">
      <c r="A11" s="4" t="s">
        <v>192</v>
      </c>
      <c r="B11" s="5" t="n">
        <v>1792298</v>
      </c>
      <c r="C11" s="5" t="n">
        <v>305</v>
      </c>
      <c r="D11" s="5" t="n">
        <v>-203950</v>
      </c>
      <c r="E11" s="5" t="n">
        <v>721577</v>
      </c>
      <c r="F11" s="5" t="n">
        <v>-4635</v>
      </c>
      <c r="G11" s="5" t="n">
        <v>1279001</v>
      </c>
    </row>
    <row r="12" spans="1:7">
      <c r="A12" s="4" t="s">
        <v>129</v>
      </c>
      <c r="B12" s="5" t="n">
        <v>-21150</v>
      </c>
      <c r="C12" s="5" t="n">
        <v>0</v>
      </c>
      <c r="D12" s="5" t="n">
        <v>0</v>
      </c>
      <c r="E12" s="5" t="n">
        <v>0</v>
      </c>
      <c r="F12" s="5" t="n">
        <v>0</v>
      </c>
      <c r="G12" s="5" t="n">
        <v>-21150</v>
      </c>
    </row>
    <row r="13" spans="1:7">
      <c r="A13" s="4" t="s">
        <v>144</v>
      </c>
      <c r="B13" s="5" t="n">
        <v>245</v>
      </c>
      <c r="C13" s="5" t="n">
        <v>0</v>
      </c>
      <c r="D13" s="5" t="n">
        <v>0</v>
      </c>
      <c r="E13" s="5" t="n">
        <v>0</v>
      </c>
      <c r="F13" s="5" t="n">
        <v>245</v>
      </c>
      <c r="G13" s="5" t="n">
        <v>0</v>
      </c>
    </row>
    <row r="14" spans="1:7">
      <c r="A14" s="4" t="s">
        <v>153</v>
      </c>
      <c r="B14" s="5" t="n">
        <v>4781</v>
      </c>
      <c r="C14" s="5" t="n">
        <v>0</v>
      </c>
      <c r="D14" s="5" t="n">
        <v>0</v>
      </c>
      <c r="E14" s="5" t="n">
        <v>4781</v>
      </c>
      <c r="F14" s="5" t="n">
        <v>0</v>
      </c>
      <c r="G14" s="5" t="n">
        <v>0</v>
      </c>
    </row>
    <row r="15" spans="1:7">
      <c r="A15" s="4" t="s">
        <v>188</v>
      </c>
      <c r="B15" s="5" t="n">
        <v>-101</v>
      </c>
      <c r="C15" s="5" t="n">
        <v>0</v>
      </c>
      <c r="D15" s="5" t="n">
        <v>-101</v>
      </c>
      <c r="E15" s="5" t="n">
        <v>0</v>
      </c>
      <c r="F15" s="5" t="n">
        <v>0</v>
      </c>
      <c r="G15" s="5" t="n">
        <v>0</v>
      </c>
    </row>
    <row r="16" spans="1:7">
      <c r="A16" s="4" t="s">
        <v>189</v>
      </c>
      <c r="B16" s="5" t="n">
        <v>0</v>
      </c>
      <c r="C16" s="5" t="n">
        <v>1</v>
      </c>
      <c r="D16" s="5" t="n">
        <v>0</v>
      </c>
      <c r="E16" s="5" t="n">
        <v>-1</v>
      </c>
      <c r="F16" s="5" t="n">
        <v>0</v>
      </c>
      <c r="G16" s="5" t="n">
        <v>0</v>
      </c>
    </row>
    <row r="17" spans="1:7">
      <c r="A17" s="4" t="s">
        <v>191</v>
      </c>
      <c r="B17" s="5" t="n">
        <v>1776073</v>
      </c>
      <c r="C17" s="5" t="n">
        <v>306</v>
      </c>
      <c r="D17" s="5" t="n">
        <v>-204051</v>
      </c>
      <c r="E17" s="5" t="n">
        <v>726357</v>
      </c>
      <c r="F17" s="5" t="n">
        <v>-4390</v>
      </c>
      <c r="G17" s="5" t="n">
        <v>1257851</v>
      </c>
    </row>
    <row r="18" spans="1:7">
      <c r="A18" s="4" t="s">
        <v>193</v>
      </c>
      <c r="B18" s="5" t="n">
        <v>2067964</v>
      </c>
      <c r="C18" s="5" t="n">
        <v>306</v>
      </c>
      <c r="D18" s="5" t="n">
        <v>-204501</v>
      </c>
      <c r="E18" s="5" t="n">
        <v>736035</v>
      </c>
      <c r="F18" s="5" t="n">
        <v>-3832</v>
      </c>
      <c r="G18" s="5" t="n">
        <v>1539956</v>
      </c>
    </row>
    <row r="19" spans="1:7">
      <c r="A19" s="4" t="s">
        <v>129</v>
      </c>
      <c r="B19" s="5" t="n">
        <v>57158</v>
      </c>
      <c r="C19" s="5" t="n">
        <v>0</v>
      </c>
      <c r="D19" s="5" t="n">
        <v>0</v>
      </c>
      <c r="E19" s="5" t="n">
        <v>0</v>
      </c>
      <c r="F19" s="5" t="n">
        <v>0</v>
      </c>
      <c r="G19" s="5" t="n">
        <v>57158</v>
      </c>
    </row>
    <row r="20" spans="1:7">
      <c r="A20" s="4" t="s">
        <v>144</v>
      </c>
      <c r="B20" s="5" t="n">
        <v>520</v>
      </c>
      <c r="C20" s="5" t="n">
        <v>0</v>
      </c>
      <c r="D20" s="5" t="n">
        <v>0</v>
      </c>
      <c r="E20" s="5" t="n">
        <v>0</v>
      </c>
      <c r="F20" s="5" t="n">
        <v>520</v>
      </c>
      <c r="G20" s="5" t="n">
        <v>0</v>
      </c>
    </row>
    <row r="21" spans="1:7">
      <c r="A21" s="4" t="s">
        <v>153</v>
      </c>
      <c r="B21" s="5" t="n">
        <v>10025</v>
      </c>
      <c r="C21" s="5" t="n">
        <v>0</v>
      </c>
      <c r="D21" s="5" t="n">
        <v>0</v>
      </c>
      <c r="E21" s="5" t="n">
        <v>10025</v>
      </c>
      <c r="F21" s="5" t="n">
        <v>0</v>
      </c>
      <c r="G21" s="5" t="n">
        <v>0</v>
      </c>
    </row>
    <row r="22" spans="1:7">
      <c r="A22" s="4" t="s">
        <v>194</v>
      </c>
      <c r="B22" s="5" t="n">
        <v>669</v>
      </c>
      <c r="C22" s="5" t="n">
        <v>0</v>
      </c>
      <c r="D22" s="5" t="n">
        <v>0</v>
      </c>
      <c r="E22" s="5" t="n">
        <v>669</v>
      </c>
      <c r="F22" s="5" t="n">
        <v>0</v>
      </c>
      <c r="G22" s="5" t="n">
        <v>0</v>
      </c>
    </row>
    <row r="23" spans="1:7">
      <c r="A23" s="4" t="s">
        <v>188</v>
      </c>
      <c r="B23" s="5" t="n">
        <v>-9227</v>
      </c>
      <c r="C23" s="5" t="n">
        <v>0</v>
      </c>
      <c r="D23" s="5" t="n">
        <v>-9227</v>
      </c>
      <c r="E23" s="5" t="n">
        <v>0</v>
      </c>
      <c r="F23" s="5" t="n">
        <v>0</v>
      </c>
      <c r="G23" s="5" t="n">
        <v>0</v>
      </c>
    </row>
    <row r="24" spans="1:7">
      <c r="A24" s="4" t="s">
        <v>189</v>
      </c>
      <c r="B24" s="5" t="n">
        <v>0</v>
      </c>
      <c r="C24" s="5" t="n">
        <v>4</v>
      </c>
      <c r="D24" s="5" t="n">
        <v>0</v>
      </c>
      <c r="E24" s="5" t="n">
        <v>-4</v>
      </c>
      <c r="F24" s="5" t="n">
        <v>0</v>
      </c>
      <c r="G24" s="5" t="n">
        <v>0</v>
      </c>
    </row>
    <row r="25" spans="1:7">
      <c r="A25" s="4" t="s">
        <v>195</v>
      </c>
      <c r="B25" s="5" t="n">
        <v>2127109</v>
      </c>
      <c r="C25" s="5" t="n">
        <v>310</v>
      </c>
      <c r="D25" s="5" t="n">
        <v>-213728</v>
      </c>
      <c r="E25" s="5" t="n">
        <v>746725</v>
      </c>
      <c r="F25" s="5" t="n">
        <v>-3312</v>
      </c>
      <c r="G25" s="5" t="n">
        <v>1597114</v>
      </c>
    </row>
    <row r="26" spans="1:7">
      <c r="A26" s="4" t="s">
        <v>196</v>
      </c>
      <c r="B26" s="5" t="n">
        <v>2034949</v>
      </c>
      <c r="C26" s="5" t="n">
        <v>310</v>
      </c>
      <c r="D26" s="5" t="n">
        <v>-213690</v>
      </c>
      <c r="E26" s="5" t="n">
        <v>741652</v>
      </c>
      <c r="F26" s="5" t="n">
        <v>-3569</v>
      </c>
      <c r="G26" s="5" t="n">
        <v>1510246</v>
      </c>
    </row>
    <row r="27" spans="1:7">
      <c r="A27" s="4" t="s">
        <v>129</v>
      </c>
      <c r="B27" s="5" t="n">
        <v>86868</v>
      </c>
      <c r="C27" s="5" t="n">
        <v>0</v>
      </c>
      <c r="D27" s="5" t="n">
        <v>0</v>
      </c>
      <c r="E27" s="5" t="n">
        <v>0</v>
      </c>
      <c r="F27" s="5" t="n">
        <v>0</v>
      </c>
      <c r="G27" s="5" t="n">
        <v>86868</v>
      </c>
    </row>
    <row r="28" spans="1:7">
      <c r="A28" s="4" t="s">
        <v>144</v>
      </c>
      <c r="B28" s="5" t="n">
        <v>257</v>
      </c>
      <c r="C28" s="5" t="n">
        <v>0</v>
      </c>
      <c r="D28" s="5" t="n">
        <v>0</v>
      </c>
      <c r="E28" s="5" t="n">
        <v>0</v>
      </c>
      <c r="F28" s="5" t="n">
        <v>257</v>
      </c>
      <c r="G28" s="5" t="n">
        <v>0</v>
      </c>
    </row>
    <row r="29" spans="1:7">
      <c r="A29" s="4" t="s">
        <v>153</v>
      </c>
      <c r="B29" s="5" t="n">
        <v>4404</v>
      </c>
      <c r="C29" s="5" t="n">
        <v>0</v>
      </c>
      <c r="D29" s="5" t="n">
        <v>0</v>
      </c>
      <c r="E29" s="5" t="n">
        <v>4404</v>
      </c>
      <c r="F29" s="5" t="n">
        <v>0</v>
      </c>
      <c r="G29" s="5" t="n">
        <v>0</v>
      </c>
    </row>
    <row r="30" spans="1:7">
      <c r="A30" s="4" t="s">
        <v>194</v>
      </c>
      <c r="B30" s="5" t="n">
        <v>669</v>
      </c>
      <c r="C30" s="5" t="n">
        <v>0</v>
      </c>
      <c r="D30" s="5" t="n">
        <v>0</v>
      </c>
      <c r="E30" s="5" t="n">
        <v>669</v>
      </c>
      <c r="F30" s="5" t="n">
        <v>0</v>
      </c>
      <c r="G30" s="5" t="n">
        <v>0</v>
      </c>
    </row>
    <row r="31" spans="1:7">
      <c r="A31" s="4" t="s">
        <v>188</v>
      </c>
      <c r="B31" s="5" t="n">
        <v>-38</v>
      </c>
      <c r="C31" s="5" t="n">
        <v>0</v>
      </c>
      <c r="D31" s="5" t="n">
        <v>-38</v>
      </c>
      <c r="E31" s="5" t="n">
        <v>0</v>
      </c>
      <c r="F31" s="5" t="n">
        <v>0</v>
      </c>
      <c r="G31" s="5" t="n">
        <v>0</v>
      </c>
    </row>
    <row r="32" spans="1:7">
      <c r="A32" s="4" t="s">
        <v>189</v>
      </c>
      <c r="B32" s="5" t="n">
        <v>0</v>
      </c>
      <c r="C32" s="5" t="n">
        <v>0</v>
      </c>
      <c r="D32" s="5" t="n">
        <v>0</v>
      </c>
      <c r="E32" s="5" t="n">
        <v>0</v>
      </c>
      <c r="F32" s="5" t="n">
        <v>0</v>
      </c>
      <c r="G32" s="5" t="n">
        <v>0</v>
      </c>
    </row>
    <row r="33" spans="1:7">
      <c r="A33" s="4" t="s">
        <v>195</v>
      </c>
      <c r="B33" s="6" t="n">
        <v>2127109</v>
      </c>
      <c r="C33" s="6" t="n">
        <v>310</v>
      </c>
      <c r="D33" s="6" t="n">
        <v>-213728</v>
      </c>
      <c r="E33" s="6" t="n">
        <v>746725</v>
      </c>
      <c r="F33" s="6" t="n">
        <v>-3312</v>
      </c>
      <c r="G33" s="6" t="n">
        <v>15971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v>
      </c>
      <c r="B1" s="2" t="s">
        <v>102</v>
      </c>
      <c r="D1" s="2" t="s">
        <v>1</v>
      </c>
    </row>
    <row r="2" spans="1:5">
      <c r="B2" s="2" t="s">
        <v>2</v>
      </c>
      <c r="C2" s="2" t="s">
        <v>103</v>
      </c>
      <c r="D2" s="2" t="s">
        <v>2</v>
      </c>
      <c r="E2" s="2" t="s">
        <v>103</v>
      </c>
    </row>
    <row r="3" spans="1:5">
      <c r="A3" s="3" t="s">
        <v>198</v>
      </c>
    </row>
    <row r="4" spans="1:5">
      <c r="A4" s="4" t="s">
        <v>188</v>
      </c>
      <c r="B4" s="5" t="n">
        <v>743</v>
      </c>
      <c r="C4" s="5" t="n">
        <v>1500</v>
      </c>
      <c r="D4" s="5" t="n">
        <v>180082</v>
      </c>
      <c r="E4" s="5" t="n">
        <v>173002</v>
      </c>
    </row>
    <row r="5" spans="1:5">
      <c r="A5" s="4" t="s">
        <v>189</v>
      </c>
      <c r="B5" s="5" t="n">
        <v>4385</v>
      </c>
      <c r="C5" s="5" t="n">
        <v>15863</v>
      </c>
      <c r="D5" s="5" t="n">
        <v>443929</v>
      </c>
      <c r="E5" s="5" t="n">
        <v>45558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3:49:35Z</dcterms:created>
  <dcterms:modified xmlns:dcterms="http://purl.org/dc/terms/" xmlns:xsi="http://www.w3.org/2001/XMLSchema-instance" xsi:type="dcterms:W3CDTF">2019-08-01T13:49:35Z</dcterms:modified>
</cp:coreProperties>
</file>